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Organization and Business" sheetId="8" r:id="rId8"/>
    <s:sheet name="2. Basis of Presentation and Su" sheetId="9" r:id="rId9"/>
    <s:sheet name="3. Earnings per share" sheetId="10" r:id="rId10"/>
    <s:sheet name="4. Intangible Assets" sheetId="11" r:id="rId11"/>
    <s:sheet name="5. Stock-based compensation" sheetId="12" r:id="rId12"/>
    <s:sheet name="6. Supplemental Disclosure of C" sheetId="13" r:id="rId13"/>
    <s:sheet name="7. Acquisition" sheetId="14" r:id="rId14"/>
    <s:sheet name="8. Due to RootAxcess Seller" sheetId="15" r:id="rId15"/>
    <s:sheet name="9. Prepaid Expenses and Other C" sheetId="16" r:id="rId16"/>
    <s:sheet name="10. Accounts Payable and Accrue" sheetId="17" r:id="rId17"/>
    <s:sheet name="11. Equipment Financing Obligat" sheetId="18" r:id="rId18"/>
    <s:sheet name="12. Notes Payable - Non-Related" sheetId="19" r:id="rId19"/>
    <s:sheet name="13. Senior Secured Credit Facil" sheetId="20" r:id="rId20"/>
    <s:sheet name="14. Derivative Liability" sheetId="21" r:id="rId21"/>
    <s:sheet name="15. Notes Payable-Related Parti" sheetId="22" r:id="rId22"/>
    <s:sheet name="16. Equity Transactions" sheetId="23" r:id="rId23"/>
    <s:sheet name="17. Commitments and Contingenci" sheetId="24" r:id="rId24"/>
    <s:sheet name="18. Segment Information" sheetId="25" r:id="rId25"/>
    <s:sheet name="19. Related Party Transactions" sheetId="26" r:id="rId26"/>
    <s:sheet name="120. Fair Value Disclosures" sheetId="27" r:id="rId27"/>
    <s:sheet name="1. Basis of Presentation and Su" sheetId="28" r:id="rId28"/>
    <s:sheet name="3. Earnings per share (Tables)" sheetId="29" r:id="rId29"/>
    <s:sheet name="4. Intangible Assets (Tables)" sheetId="30" r:id="rId30"/>
    <s:sheet name="5. Stock-based compensation (Ta" sheetId="31" r:id="rId31"/>
    <s:sheet name="6. Supplemental Disclosure of32" sheetId="32" r:id="rId32"/>
    <s:sheet name="7. Acquisition (Tables)" sheetId="33" r:id="rId33"/>
    <s:sheet name="9. Prepaid Expenses and Other34" sheetId="34" r:id="rId34"/>
    <s:sheet name="10. Accounts Payable and Accr35" sheetId="35" r:id="rId35"/>
    <s:sheet name="11. Equipment Financing Oblig36" sheetId="36" r:id="rId36"/>
    <s:sheet name="12. Notes Payable - Non-Relat37" sheetId="37" r:id="rId37"/>
    <s:sheet name="14. Derivative Liability (Table" sheetId="38" r:id="rId38"/>
    <s:sheet name="15. Notes Payable-Related Par39" sheetId="39" r:id="rId39"/>
    <s:sheet name="18. Segment Information (Tables" sheetId="40" r:id="rId40"/>
    <s:sheet name="20. Fair Value Disclosures (Tab" sheetId="41" r:id="rId41"/>
    <s:sheet name="2. Basis of Presentation and 42" sheetId="42" r:id="rId42"/>
    <s:sheet name="3. Earnings Per Share (Details)" sheetId="43" r:id="rId43"/>
    <s:sheet name="3. Earnings Per Share (Details " sheetId="44" r:id="rId44"/>
    <s:sheet name="3. Earnings Per Share (Detail45" sheetId="45" r:id="rId45"/>
    <s:sheet name="4. Intangible Assets (Details)" sheetId="46" r:id="rId46"/>
    <s:sheet name="4. Intangible Assets (Details 1" sheetId="47" r:id="rId47"/>
    <s:sheet name="4. Intangible Assets (Details N" sheetId="48" r:id="rId48"/>
    <s:sheet name="5. Stock-based compensation (De" sheetId="49" r:id="rId49"/>
    <s:sheet name="5. Stock-based compensation (50" sheetId="50" r:id="rId50"/>
    <s:sheet name="5. Stock-based compensation (51" sheetId="51" r:id="rId51"/>
    <s:sheet name="6. Supplemental Disclosure of52" sheetId="52" r:id="rId52"/>
    <s:sheet name="7. Acquisition (Details)" sheetId="53" r:id="rId53"/>
    <s:sheet name="7. Acquisition (Details Narrati" sheetId="54" r:id="rId54"/>
    <s:sheet name="9. Prepaid Expenses and Other55" sheetId="55" r:id="rId55"/>
    <s:sheet name="10. Accounts Payable and Accr56" sheetId="56" r:id="rId56"/>
    <s:sheet name="11. Equipment Financing Oblig57" sheetId="57" r:id="rId57"/>
    <s:sheet name="12. Notes Payable - Non-Relat58" sheetId="58" r:id="rId58"/>
    <s:sheet name="13. Senior Secured Credit Fac59" sheetId="59" r:id="rId59"/>
    <s:sheet name="14. Derivative Liability (Detai" sheetId="60" r:id="rId60"/>
    <s:sheet name="14. Derivative Liability (Det61" sheetId="61" r:id="rId61"/>
    <s:sheet name="15. Notes Payable-Related Par62" sheetId="62" r:id="rId62"/>
    <s:sheet name="15. Notes Payable-Related Par63" sheetId="63" r:id="rId63"/>
    <s:sheet name="16. Equity Transactions (Detail" sheetId="64" r:id="rId64"/>
    <s:sheet name="18. Segment Information (Detail" sheetId="65" r:id="rId65"/>
    <s:sheet name="20. Fair Value Disclosures (Det" sheetId="66" r:id="rId66"/>
    <s:sheet name="20. Fair Value Disclosures (D67" sheetId="67" r:id="rId67"/>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Sep. 30, 2015</t>
  </si>
  <si>
    <t>Nov. 12, 2015</t>
  </si>
  <si>
    <t>Document And Entity Information</t>
  </si>
  <si>
    <t>Entity Registrant Name</t>
  </si>
  <si>
    <t>FUSION TELECOMMUNICATIONS INTERNATIONAL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 and cash equivalents</t>
  </si>
  <si>
    <t>Accounts receivable, net of allowance for doubtful accounts of approximately $395,410 and $245,000, respectively</t>
  </si>
  <si>
    <t>Prepaid expenses and other current assets</t>
  </si>
  <si>
    <t>Total current assets</t>
  </si>
  <si>
    <t>Property and equipment, net</t>
  </si>
  <si>
    <t>Other assets:</t>
  </si>
  <si>
    <t>Security deposits</t>
  </si>
  <si>
    <t>Restricted cash</t>
  </si>
  <si>
    <t>Goodwill</t>
  </si>
  <si>
    <t>Intangible assets, net</t>
  </si>
  <si>
    <t>Other assets</t>
  </si>
  <si>
    <t>Total other assets</t>
  </si>
  <si>
    <t>TOTAL ASSETS</t>
  </si>
  <si>
    <t>Current liabilities:</t>
  </si>
  <si>
    <t>Notes payable - non-related parties</t>
  </si>
  <si>
    <t>Due to Root Axcess Seller</t>
  </si>
  <si>
    <t xml:space="preserve"> </t>
  </si>
  <si>
    <t>Equipment financing obligations</t>
  </si>
  <si>
    <t>Accounts payable and accrued expenses</t>
  </si>
  <si>
    <t>Total current liabilities</t>
  </si>
  <si>
    <t>Long-term liabilities:</t>
  </si>
  <si>
    <t>Notes payable - non-related parties, net of discount</t>
  </si>
  <si>
    <t>Due to RootAxcess Seller</t>
  </si>
  <si>
    <t>Notes payable - related parties</t>
  </si>
  <si>
    <t>Indebtedness under revolving credit facility</t>
  </si>
  <si>
    <t>Derivative liabilities</t>
  </si>
  <si>
    <t>Total liabilities</t>
  </si>
  <si>
    <t>Commitments and contingencies</t>
  </si>
  <si>
    <t>Stockholders' equity (deficit):</t>
  </si>
  <si>
    <t>Preferred stock, $0.01 par value, 10,000,000 shares authorized, 24,166 and 26,793 shares issued and outstanding</t>
  </si>
  <si>
    <t>Common stock, $0.01 par value, 50,000,000 shares authorized, 9,090,614 and 7,345,028 shares issued and outstanding</t>
  </si>
  <si>
    <t>Capital in excess of par value</t>
  </si>
  <si>
    <t>Accumulated deficit</t>
  </si>
  <si>
    <t>Total stockholders' equity</t>
  </si>
  <si>
    <t>TOTAL LIABILITIES AND STOCKHOLDERS' EQUITY</t>
  </si>
  <si>
    <t>Condensed Consolidated Balance Sheets (Unaudited) (Parenthetical) - USD ($)</t>
  </si>
  <si>
    <t>Allowance for doubtful accoun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Income Statement [Abstract]</t>
  </si>
  <si>
    <t>Revenues</t>
  </si>
  <si>
    <t>Cost of revenues (exclusive of depreciation and amortization, shown separately below)</t>
  </si>
  <si>
    <t>Gross profit</t>
  </si>
  <si>
    <t>Depreciation and amortization</t>
  </si>
  <si>
    <t>Selling, general and administrative expenses (including stock-based compensation of approximately $154,000 and $111,000 for the three months ended September 30, 2015 and 2014, respectively, and approximately $393,000 and $253,000 for the nine months ended September 30, 2015 and 2014, respectively)</t>
  </si>
  <si>
    <t>Total operating expenses</t>
  </si>
  <si>
    <t>Operating loss</t>
  </si>
  <si>
    <t>Other (expenses) income:</t>
  </si>
  <si>
    <t>Interest expense</t>
  </si>
  <si>
    <t>Gain on change in fair value of derivative liability</t>
  </si>
  <si>
    <t>Loss on extinguishment of debt</t>
  </si>
  <si>
    <t>Other (expense) income, net</t>
  </si>
  <si>
    <t>Total other (expenses) income</t>
  </si>
  <si>
    <t>(Loss) income before income taxes</t>
  </si>
  <si>
    <t>(Benefit) provision for income taxes</t>
  </si>
  <si>
    <t>Net (loss) income</t>
  </si>
  <si>
    <t>Preferred stock dividends in arrears</t>
  </si>
  <si>
    <t>Net loss attributable to common stockholders</t>
  </si>
  <si>
    <t>Basic and diluted loss per common share</t>
  </si>
  <si>
    <t>Weighted average common shares outstanding:</t>
  </si>
  <si>
    <t>Basic and diluted</t>
  </si>
  <si>
    <t>Condensed Consolidated Statements of Operations (Unaudited) (Parenthetical) - USD ($)</t>
  </si>
  <si>
    <t>Share Based Compensation</t>
  </si>
  <si>
    <t>Condensed Consolidated Statement of Stockholders' Equity (Unaudited) - 9 months ended Sep. 30, 2015 - USD ($)</t>
  </si>
  <si>
    <t>Preferred Stock</t>
  </si>
  <si>
    <t>Common Stock</t>
  </si>
  <si>
    <t>Capital in Excess of Par</t>
  </si>
  <si>
    <t>Accumulated Deficit</t>
  </si>
  <si>
    <t>Total</t>
  </si>
  <si>
    <t>Begining Balance, Shares at Dec. 31, 2014</t>
  </si>
  <si>
    <t>Begining Balance, Amount at Dec. 31, 2014</t>
  </si>
  <si>
    <t>Net loss</t>
  </si>
  <si>
    <t>Conversion of preferred stock into common stock, shares</t>
  </si>
  <si>
    <t>Conversion of preferred stock into common stock, amount</t>
  </si>
  <si>
    <t>Dividends on preferred stock, Shares</t>
  </si>
  <si>
    <t>Dividends on preferred stock, Amount</t>
  </si>
  <si>
    <t>Cashless exercise of lenders warrants, shares</t>
  </si>
  <si>
    <t>Cashless exercise of lenders warrants, Amount</t>
  </si>
  <si>
    <t>Issuance of common stock for services rendered, Shares</t>
  </si>
  <si>
    <t>Issuance of common stock for services rendered, Amount</t>
  </si>
  <si>
    <t>Stock based compensation associated with stock incentive plans</t>
  </si>
  <si>
    <t>Ending Balance, Shares at Sep. 30, 2015</t>
  </si>
  <si>
    <t>Ending Balance, Amount at Sep. 30, 2015</t>
  </si>
  <si>
    <t>Condensed Consolidated Statements of Cash Flows (Unaudited) - USD ($)</t>
  </si>
  <si>
    <t>Cash flows from operating activities:</t>
  </si>
  <si>
    <t>Adjustments to reconcile net loss to net cash provided by operating activities:</t>
  </si>
  <si>
    <t>Loss on extinguishment on debt</t>
  </si>
  <si>
    <t>Loss on accounts receivable settlement</t>
  </si>
  <si>
    <t>Loss on disposal of property</t>
  </si>
  <si>
    <t>Bad debt expense</t>
  </si>
  <si>
    <t>Stock-based compensation</t>
  </si>
  <si>
    <t>Stock and warrants issued for services rendered or in settlement of liabilities</t>
  </si>
  <si>
    <t>Amortization of debt discount and deferred financing fees</t>
  </si>
  <si>
    <t>Gain in the change in fair value of derivative liability</t>
  </si>
  <si>
    <t>Changes in operating assets and liabilities:</t>
  </si>
  <si>
    <t>Accounts receivable</t>
  </si>
  <si>
    <t>Net cash provided by operating activities</t>
  </si>
  <si>
    <t>Cash flows from investing activities:</t>
  </si>
  <si>
    <t>Purchase of property and equipment</t>
  </si>
  <si>
    <t>Proceeds from the sale of property and equipment</t>
  </si>
  <si>
    <t>Payment for acquisitions</t>
  </si>
  <si>
    <t>Returns of security deposits</t>
  </si>
  <si>
    <t>Payment of security deposits</t>
  </si>
  <si>
    <t>Change in restricted cash</t>
  </si>
  <si>
    <t>Net cash used in investing activities</t>
  </si>
  <si>
    <t>Cash flows from financing activities:</t>
  </si>
  <si>
    <t>Proceeds from the sale of preferred stock and warrants, net</t>
  </si>
  <si>
    <t>Proceeds from notes payable - non-related parties</t>
  </si>
  <si>
    <t>Proceeds from revolving debt</t>
  </si>
  <si>
    <t>Proceeds from accounts receivable factoring arrangement</t>
  </si>
  <si>
    <t>Repayments of borrowings to accounts receivable factoring arrangement</t>
  </si>
  <si>
    <t>Payments on equipment financing obligations</t>
  </si>
  <si>
    <t>Payment of financing fees</t>
  </si>
  <si>
    <t>Repayments of notes payable - related parties</t>
  </si>
  <si>
    <t>Repayments of notes payable - non-related parties</t>
  </si>
  <si>
    <t>Net cash (used in) provided by financing activities</t>
  </si>
  <si>
    <t>Net change in cash and cash equivalents</t>
  </si>
  <si>
    <t>Cash and cash equivalents, beginning of period</t>
  </si>
  <si>
    <t>Cash and cash equivalents, end of period</t>
  </si>
  <si>
    <t>1. Organization and Business</t>
  </si>
  <si>
    <t>Organization And Business</t>
  </si>
  <si>
    <t>Fusion Telecommunications International,
Inc. (Fusion and together with its subsidiaries, the Company) is a Delaware corporation. The
Company is a provider of integrated cloud solutions, including cloud voice, cloud connectivity, cloud storage and security to businesses
of all sizes, and IP-based domestic and international voice services. The Company currently operates in two business segments,
Business Services and Carrier Services.</t>
  </si>
  <si>
    <t>2. Basis of Presentation and Summary of Significant Accounting Policies</t>
  </si>
  <si>
    <t>Notes to Financial Statements</t>
  </si>
  <si>
    <t>Basis of Presentation The accompanying unaudited condensed
consolidated financial statements have been prepared in all material respects in accordance with U.S. generally accepted accounting
principles (U.S. GAAP) for interim financial information. Pursuant to the rules and regulations of the Securities
and Exchange Commission (the SEC), certain information and footnote disclosures normally included in annual consolidated
financial statements prepared in accordance with U.S. GAAP have been condensed or omitted. The accompanying unaudited condensed
consolidated interim financial statements have been prepared on the same basis as the financial statements for the fiscal year
ended December 31, 2014.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4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for the three and nine months
ended September 30, 2015 are not necessarily indicative of the results to be expected for the full year. Significant Accounting Policies For a detailed discussion of significant
accounting policies, please refer to our most recent Annual Report on Form 10-K for the fiscal year ended December 31,
2014. There have been no material changes in our accounting policies during the quarter ended September 30, 2015. Principles of Consolidation The condensed consolidated interim financial
statements include the accounts of Fusion and its wholly-owned subsidiaries. All intercompany accounts and transactions have been
eliminated in consolidation. Use of Estimates The preparation of condensed consolidated
interim financial statements in conformity with U.S. GAAP requires management to make estimates and assumptions that affect the
amounts reported. Key estimates include: the recognition of revenue, allowance for doubtful accounts; asset lives used in computing
depreciation and amortization; valuation of intangible assets; accounting for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Reclassifications Certain reclassifications have been made
to the prior years financial statements in order to conform to the current years presentation. The reclassifications
had no impact on net earnings previously reported. Cash and Cash Equivalents Cash and cash equivalents include cash
on deposit and short-term, highly-liquid investments with maturities of three months or less at the date of purchase. As of September
30, 2015 and December 31, 2014, the carrying value of cash and cash equivalents approximates fair value due to the short period
of time to maturity. Restricted Cash Restricted cash consists primarily of
cash held in reserve pursuant to the terms of financing arrangements and certificates of deposit that serve to collateralize outstanding
letters of credit. Restricted cash is recorded as current or non-current assets in the consolidated balance sheets depending
on the duration of the restriction and the purpose for which the restriction exists. Under the Companys Senior Secured
Credit Facility, dated as of August 28, 2015, with Opus Bank (the Credit Agreement), and the Third Amended and Restated
Securities Purchase Agreement and Security Agreement, dated August 28, 2015, with Praesidian Capital Opportunity Find III, LP (the
Restated Purchase Agreement), the Company is not required to maintain restricted cash until and after December 31,
2015, at which time it must maintain a minimum cash balance of $1.0 million. At September 30, 2015, the Company had
certificates of deposit collateralizing a letter of credit in the aggregate amount of approximately $164,000. The letter of credit
is required as security for one of the Companys non-cancelable operating leases for office facilities. At December 31, 2014, the Company had
$1.0 million in restricted cash in accordance with the terms of the Second Amended and Restated Securities Purchase Agreement (the
SPA), and certificates of deposit collateralizing a letter of credit in the aggregate amount of approximately $164,000. Fair value of Financial Instruments At September 30, 2015 and December 31,
2014, the carrying value of the Companys accounts receivable, accounts payable and accrued expenses approximates its fair
value due to the short term nature of these financial instruments. Long-Lived Asset Impairment The Company periodically reviews long-lived
assets, including intangible assets subject to amortization, for possible impairment when events or changes in circumstances indicate,
in managements judgment, that the carrying amount of an asset may not be recoverable. Recoverability is measured
by a comparison of the carrying amount of an asset or asset group to the estimated undiscounted future cash flows expected to be
generated by such asset or asset group. If the undiscounted cash flows are less than the carrying amount of the asset or asset
group, an impairment loss is recognized for the amount by which the carrying amount of the asset or asset group exceeds its fair
value. The Company did not record any impairment charges during the nine months ended September 30, 2015 or 2014, as there were
no indicators of impairment. Goodwill Goodwill represents the excess of consideration
paid over the fair value of net assets acquired in business combinations. Goodwill is not amortized and is tested for impairment
on an annual basis in the fourth quarter of each fiscal year and whenever events or circumstances change that would more likely
than not reduce the fair value of a reporting unit below its carrying amount. A significant amount of judgment is involved
in determining if an indicator of impairment has occurred. Such indicators include, but are not limited to, deterioration in general
economic conditions, adverse changes in the markets in which a company operates, increases in input costs that have negative effects
on earnings and cash flows, or a trend of negative or declining cash flows over multiple periods.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Under the goodwill two-step quantitative
impairment test, the Company reviews for impairment the fair value of each reporting unit to its carrying value. The Company has
determined that its reporting units are its operating segments (See Note 18). The first step compares the fair value
of a reporting unit with its carrying amount, including goodwill. If the carrying value of the reporting unit exceeds its fair
value, then the second step would be conducted; otherwise, no further steps are necessary as no potential impairment exists. The
second step compares the implied fair value of the reporting unit goodwill with the carrying amount of that goodwill. Any excess
of the reporting unit goodwill carrying value over the respective implied fair value is recognized as an impairment loss. Goodwill
at September 30, 2015 and December 31, 2014 was approximately $10.5 million and $10.4 million, respectively. All of the Companys
goodwill is attributable to its Business Services segment. There was no change in goodwill as a result
of adjustments to purchase price allocations of previous acquisitions during the quarter ended September 30, 2015. For the quarter
ended September 30, 2015, the Company recognized estimated goodwill of approximately $0.09 million as a result of its acquisition
of RootAxcess, LLC (RootAxcess). There was no impairment charge recorded
for goodwill during the nine months ended September 30, 2015 or 2014, as there were no indicators of impairment. Advertising and Marketing Costs Costs related to advertising and marketing
are expensed as incurred and included in selling, general and administrative expenses in the Companys condensed consolidated
statements of operations. The Companys advertising and marketing expense was approximately $145,000 and $52,000 for the
three months ended September 30, 2015 and 2014, respectively, and approximately $379,000 and $130,000 for the nine months ended
September 30, 2015 and 2014, respectively. Income Taxes 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5 and
December 31, 2014. The Company is subject to income tax examinations by major taxing authorities for all tax years
since 2010 and its tax returns may be subject to review and adjustment at a later date based on factors including, but not
limited to, on-going analyses of, and changes to, tax laws, regulations and interpretations thereof. No interest
expense or penalties have been recognized as of September 30, 2015 and December 31, 2014. During the three and
nine months ended September 30, 2015 and 2014, the Company recognized no adjustments for uncertain tax positions. Stock-Based Compensation 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In addition, all transactions in which goods or services are
the consideration received for the issuance of equity instruments are accounted for based on the fair value of the consideration
received or the fair value of the equity instrument issued, whichever is a more reliable measurement. New and Recently Adopted Accounting
Pronouncements In September 2015, the Financial Accounting
Standard Board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interim and annual reporting
periods beginning after December 15, 2015. The Company does not expect this guidance to have a material impact
on its consolidated financial statements. In April 2015, the FASB issued guidance
clarifying the circumstances under which an entity would account for fees paid in a cloud computing arrangement as a license of
internal-use software. This guidance is effective for interim and annual reporting periods beginning after December 15, 2015.
The Company does not expect this guidance to have a material impact on its consolidated financial statements. In addition, in April 2015, the
FASB issued guidance requiring an entity to present debt issuance costs related to a recognized debt liability as a direct deduction
from the carrying amount of that debt liability, consistent with debt discounts. This guidance is effective for interim and annual
reporting periods beginning after December 15, 2015. The Company does not expect this guidance to have a material impact on
its consolidated financial statements.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the FASB deferred the effective date
of this guidance until January 1, 2018 and the Company is currently assessing the impact of this guidance on its consolidated
financial statements.</t>
  </si>
  <si>
    <t>3. Earnings per share</t>
  </si>
  <si>
    <t>Earnings Per Share [Abstract]</t>
  </si>
  <si>
    <t>Basic and diluted loss per share
is computed by dividing (i) (loss) income available to common stockholders, adjusted by approximately $1.2 million gain on the
fair value of the Companys derivative liability for the three months ended September 30, 2015 and 2014, and $1.9 million
gain for the nine months ended September 30, 2015 and 2014, that was attributable to 728,333 outstanding warrants with a nominal
exercise price and dividends on preferred stock, by (ii) the weighted-average number of common shares outstanding during the period,
increased by the number of common shares underlying such warrants with a nominal exercise price as if such exercise had occurred
at the beginning of the year. The following table sets forth the computation
for basic and diluted net income per share for the three and nine months ended September 30, 2015 and 2014:
Three Months Ended Nine Months Ended
September 30, September 30,
2015 2014 2015 2014
Numerator
(Loss) income available to common stockholders $ (4,859,491 ) $ 309,923 $ (9,835,620 ) $ (717,233 )
Dividends on Series A-1, A-2 and A-4 Convertible Preferred Stock (101,730 ) (101,730 ) (301,871 ) (301,871 )
Dividends declared on Series B-2 Convertible Preferred Stock (278,010 ) (331,242 ) (884,955 ) (1,016,383 )
Gain on nominal warrants (1,187,183 ) (1,201,749 ) (1,930,083 ) (1,890,005 )
Loss attributable to common stockholders $ (6,426,414 ) $ (1,324,798 ) $ (12,952,529 ) $ (3,925,492 )
Denominator
Basic and diluted weighted average common shares outstanding 8,958,815 7,093,215 8,529,642 6,927,011
Loss per share
Basic and diluted $ (0.72 ) $ (0.19 ) $ (1.52 ) $ (0.57 ) For the nine months ended September 30,
2015 and 2014, the following were excluded from the calculation of diluted earnings per common share because of their anti-dilutive
effects:
Nine Months Ended
September 30,
2015 2014
Warrants 3,011,760 3,509,205
Convertible preferred stock 3,992,471 4,525,443
Stock options 677,126 376,863
7,681,357 8,411,511 The net loss per common share calculation
includes a provision for preferred stock dividends on Fusions outstanding Series A-1, A-2 and A-4 Preferred Stock (the Series
A Preferred Stock) of approximately $102,000 for the three months ended September 30, 2015 and 2014, and approximately $302,000
for the nine months ended September 30, 2015 and 2014. As of September 30, 2015, Fusions Board of Directors had
not declared any dividends on any series of Series A Preferred Stock, and the Company had accumulated approximately $4.2 million
of preferred stock dividends. Fusions Board of Directors has declared a dividend of $278,010 and $884,955 for the
three and nine months ended September 30, 2015, related to the Companys Series B-2 Preferred Stock, which, in accordance
with the terms of the Series B-2 Preferred Stock, was paid in the form of 128,999 and 344,936 shares of Fusion common stock.</t>
  </si>
  <si>
    <t>4. Intangible Assets</t>
  </si>
  <si>
    <t xml:space="preserve">Intangible assets as of September 30,
2015 and December 31, 2014 are as follows:
September 30, December 31,
2015 2014
Trademarks and tradename $ 1,093,400 $ 1,093,400
Proprietary technology 5,781,000 5,781,000
Non-compete agreements 10,227,100 9,852,100
Customer relationships 25,563,800 24,897,800
Favorable lease intangible 218,000 218,000
42,883,300 41,842,300
Less: accumulated amortization (14,966,194 ) (9,409,884 )
Intangible assets, net $ 27,917,106 $ 32,432,416 Amortization expense was $1.9 million
and $1.7 million for the three months ended September 30, 2015 and 2014, respectively, and for the nine months ended September
30, 2015 and 2014 was $5.6 million and $5.0 million, respectively. Estimated future aggregate amortization expense is
expected to be as follows:
Year Estimated Annual Amortization Expense
2015 (remainder of the year) $ 1,671,159
2016 $ 3,587,246
2017 $ 3,454,097
2018 $ 2,729,701
2019 $ 1,895,455 </t>
  </si>
  <si>
    <t>5. Stock-based compensation</t>
  </si>
  <si>
    <t>Stock-based Compensation</t>
  </si>
  <si>
    <t>The Company's stock-based compensation
plan provides for the issuance of stock options to the Companys employees, officers, and directors. The Compensation Committee
of Fusions Board of Directors (the "Compensation Committee") approves all awards that are granted under the Fusion's
stock-based compensation plan. The following weighted average assumptions
were used to determine the fair value of the stock options granted under the Companys stock-based compensation plan using
the Black-Scholes option-pricing model:
Nine months ended September 30,
2015 2014
Dividend yield (%) 0.0 0.0
Expected volatility (%) 125.4 129.0
Average Risk-free interest rate (%) 1.70 2.31
Expected life of stock option term (years) 7.60 7.80 The Company recognized
compensation expense of approximately $154,000 and $393,000 for the three and nine months ended September 30, 2015,
respectively, and $111,000 and $253,000 for the three and nine months ended September 30, 2014,
respectively. These amounts are included in selling, general, and administrative expenses in the condensed
consolidated interim statements of operations. The following table summarizes the stock
option activity for the nine months ended September 30, 2015:
Number of Options Weighted Average Exercise Price
Outstanding at December 31, 2014 607,877 $ 8.00
Granted 112,080 $ 3.67
Exercised - $ -
Forfeited (33,264 ) $ 4.53
Expired (9,567 ) $ 28.29
Outstanding at September 30, 2015 677,126 $ 7.09
Exercisable at September 30, 2015 257,400 $ 12.44 As of September 30, 2015, the Company
had approximately $1.0 million of unrecognized compensation expense, net of estimated forfeitures, related to stock options granted
under the Companys stock-based compensation plan, which is expected to be recognized over a weighted-average period of 2.0
years.</t>
  </si>
  <si>
    <t>6. Supplemental Disclosure of Cash Flow Information</t>
  </si>
  <si>
    <t xml:space="preserve">The
following table summarizes the Companys supplemental cash flows information:
Nine
Months Ended September 30,
Supplemental
Cash Flow Information 2015 2014
Cash
paid for interest $ 3,961,498 $ 3,948,533
Cash
paid for income taxes $ - $ 71,495
Supplemental
Non-Cash Investing and Financing Activities
Property
and equipment acquired under capital leases $ 1,440,816 $ 1,423,257
Dividend
on Series B-2 preferred stock paid with the issuance of common stock $ 884,955 $ 1,016,383
Due
to seller of RootAxcess $ 700,000 $ -
Equipment
received in exchange for settlement of accounts receivable $ 105,570 $ -
Exercise
of lenders warrants $ 364,167 $ - </t>
  </si>
  <si>
    <t>7. Acquisition</t>
  </si>
  <si>
    <t xml:space="preserve">On
September 30, 2015, the Company acquired the customer base, technology platform, infrastructure and other assets of RootAxcess,
for an aggregate purchase price of $1.2 million, payable in either total cash or in a mix of cash and, at our election, in up
to $300,000 in shares of Fusions common stock. The purchase price was funded through borrowings of $0.5 million under the
Credit Agreement. Of the $1.2 million purchase price, $0.7 million is being held by the Company against potential claims arising
from breaches of representation and warranties. RootAxcess is included as part of Fusion Business Services segment. The
aggregate purchase price has initially been allocated to the fair value of the assets acquired as follows:
Covenant
not to compete $ 375,000
Customer contracts/relationships 666,000
Fixed assets
acquired 59,810
Goodwill 99,190
Purchase Price $ 1,200,000 </t>
  </si>
  <si>
    <t>8. Due to RootAxcess Seller</t>
  </si>
  <si>
    <t>Due To Rootaxcess Seller</t>
  </si>
  <si>
    <t>In connection with the purchase of RootAxcess,
the Company held back $.7 million against potential claims arising from breaches of representation and warranties. Of such amount,
$0.4 million is to be paid to the Seller in six equal monthly installments of $66,667 each on the third, six, nine, twelve, fifteen
and eighteen month anniversary of the closing date. In addition, the Company held back $0.3 million to be paid in three
equal installments of $100,000 on each of the twelve, fifteen, and eighteen month anniversary of the closing date. To
the extent there is a unresolved Claim Notice pending (as defined in the asset purchase agreement), the monthly installment payable
to Seller immediately following the delivery of such Claim Notice may at the Companys reasonable discretion be reduced by
the amount in dispute under the Claim Notice and such amount will continue to be held by us until resolved, at which point, the
Company will disburse the withheld amount to Seller in accordance with such resolution.</t>
  </si>
  <si>
    <t>9. Prepaid Expenses and Other Current Assets</t>
  </si>
  <si>
    <t xml:space="preserve">The following table sets forth the items
in prepaid expenses and other current assets:
September 30, December 31,
2015 2014
Insurance $ 82,119 $ 61,004
Rent 152,434 54,209
Marketing 83,923 34,482
Sofware subscriptions 615,416 502,696
Real estate taxes and other taxes 24,574 -
Due from factoring party 157,859 -
Commissions 14,271 23,015
Other 379,126 252,366
$ 1,509,722 $ 927,772 </t>
  </si>
  <si>
    <t>10. Accounts Payable and Accrued Expenses</t>
  </si>
  <si>
    <t xml:space="preserve">The following table sets forth the items
in accounts payable and accrued expenses:
September 30, December 31,
2015 2014
Trade accounts payable $ 2,473,302 $ 3,028,902
Accrued bonus 625,625 575,000
Professional and consulting fees 156,690 132,521
Property and other taxes 460,392 235,600
Accrued network costs 1,615,925 1,384,159
Rent 92,614 131,627
Accrued universal service fund fees 818,113 538,302
Customer deposits 395,612 398,111
Due to factoring party 122,176 -
Accrued payroll and vacation 444,813 266,595
Accrued sales and federal excise taxes 1,995,783 1,722,554
Accrued sales commissions 749,981 864,928
Interest payable 24,680 33,341
Deferred revenue 597,553 729,618
Other 565,989 430,256
$ 11,139,248 $ 10,471,514 </t>
  </si>
  <si>
    <t>11. Equipment Financing Obligations</t>
  </si>
  <si>
    <t>Equipment Financing Obligations</t>
  </si>
  <si>
    <t xml:space="preserve">From time to time, the Company enters
into equipment financing or capital lease arrangements to finance the purchase of network hardware and software utilized in its
operations. These arrangements require monthly payments over a period of 24 to 48 months with interest rates ranging
between 4% and 11%. The Companys equipment financing obligations are as follows:
September 30, December 31,
2015 2014
Equipment financing obligations $ 3,313,183 $ 2,364,835
Less: current portion (1,050,765 ) (662,131 )
Long-term portion $ 2,262,418 $ 1,702,704 </t>
  </si>
  <si>
    <t>12. Notes Payable - Non-Related Parties</t>
  </si>
  <si>
    <t>Notes
payable  non-related at September 30, 2015 and December 31, 2014 is as follows:
September
30, December
31,
2015 2014
Subordinated
Notes $ 34,331,646 $ 46,166,667
Discount on
Subordinated Notes (1,779,208 ) (3,677,733 )
Total notes
payable - non-related parties 32,552,438 42,488,934
Less: current
portion (685,780 ) (1,225,000 )
Long-term portion $ 31,866,658 $ 41,263,934 On
August 28, 2015, simultaneously with the execution of the Credit Agreement (see Note 13), the Company executed the Restated Purchase
Agreement and repaid approximately $20.0 million of notes previously issued (the "Original Notes") under that facility held by
Plexus Fund II, L.P., Plexus Funds III, L.P. and Plexus Fund QP III, L.P. (Plexus). Under
the Restated Purchase Agreement, approximately $11.0 million of the original notes held by Plexus were paid in full with borrowings
under the Credit Agreement (see Note 13), and $9.0 million of the Original Notes held by Plexus were paid using the proceeds from
the sale of Series F senior notes in the aggregate principal amount of $9.0 million, bearing interest at 10.8% annually and having
a maturity date of February 28, 2021. Additionally, the maturity date of the all remaining Original Notes was extended to February
28, 2021, and the continuing lenders agreed to subordinate their notes to borrowings extended under the Credit Agreement. As
a result of the retirement of the Original Notes held by Plexus, the Company recorded a loss on extinguishment of debt of approximately
$2.7 million.</t>
  </si>
  <si>
    <t>13. Senior Secured Credit Facility</t>
  </si>
  <si>
    <t>Line of Credit Facility [Abstract]</t>
  </si>
  <si>
    <t>On
August 28, 2015, a wholly-owned subsidiary of Fusion executed the $40.0 million senior secured credit facility with Opus Bank,
which facility consists of a $15.0 million, four-year revolver, and a $25.0 million, five-year term loan. The maturity date of
amounts borrowed under the revolving facility is August 28, 2019, and the maturity date of any amounts borrowed under the term
loan is August 28, 2020. As
of September 30, 2015, the Company had borrowed $12.5 million under the revolver and no amounts have been borrowed under the term
loan. The Company pays interest monthly at an initial rate of 4.5%, and recognized interest expense of approximately $51,000.
We used the proceeds from the revolver to retire approximately $12.0 million of the Original Notes and $0.5 million to fund our
purchase of the assets of RootAxcess (See Note 7).</t>
  </si>
  <si>
    <t>14. Derivative Liability</t>
  </si>
  <si>
    <t>Derivative Liability</t>
  </si>
  <si>
    <t>13. Derivative Liability</t>
  </si>
  <si>
    <t>As
part of various debt and equity financing transactions and other agreements, the Company has issued warrants to purchase shares
of Fusions common stock. These warrants are accounted for in accordance with the guidance contained in ASC Topic
815 Derivatives and Hedging The
following assumptions were used to determine the fair value of the warrants for the nine months ended September 30, 2015 and 2014:
Nine
months ended September 30,
2015 2014
Stock price
($) 1.88 3.65
Exercise price
($) 0
- 6.25 0
- 6.25
Risk-free interest
rate (%) 1.75
- 2.06 1.78
- 2.52
Expected volatility
(%) 125.4 129.0
Time to maturity
(years) 7.08
- 8.25 4.25
- 9.25 On
August 28, 2015 as part of the debt refinancing, the lenders under Original Credit Facility exercised warrants to purchase 728,333
shares of common stock. As a result of the exercise of these nominal warrants, the Company recognized a reduction in the derivative
liability of approximately $364,000 with a reclass to equity. At
September 30, 2015 and December 31, 2014, the fair value of the derivative was approximately $0.9 million and $3.8 million, respectively. For
the three months ended September 30, 2015 and 2014, the Company recognized a gain on the change in the fair value of this derivative
of approximately $1.2 million and $2.4 million, respectively, and a gain of approximately $2.5 million and $4.3 million for the
nine months ended September 30, 2015 and 2014, respectively.</t>
  </si>
  <si>
    <t>15. Notes Payable-Related Parties</t>
  </si>
  <si>
    <t>Notes payable  related parties
at September 30, 2015 and December 31, 2014 is as follows:
September 30, December 31,
2015 2014
Notes payable to Marvin Rosen $ 1,478,081 $ 1,478,081
Discount on note (143,602 ) (185,203 )
Total notes payable - related parties $ 1,334,479 $ 1,292,878 The note payable to Marvin Rosen, the
Companys Chairman of the Board, is subordinated to borrowings under the Credit Agreement and the Restated Purchase Agreement. This
note is unsecured, pays interest monthly at an annual rate of 7%, and matures 120 days after the Companys obligations under
the Credit Agreement are paid in full. For the nine months ended September 30,
2015, the Company recognized interest expense on the Rosen note of approximately $80,000, and amortization on the discount of approximately
$42,000.</t>
  </si>
  <si>
    <t>16. Equity Transactions</t>
  </si>
  <si>
    <t xml:space="preserve">Common Stock Fusion is authorized to issue 50,000,000
shares of its common stock. As of September 30, 2015 and December 31, 2014, 9,090,614 and 7,345,028 shares of Fusions common
stock, respectively, were issued and outstanding. On August 28, 2015, as part of the debt
refinancing Fusion issued 728,333 shares of its common stock to the original lenders under the Original Credit Agreement upon their
cashless exercise of lenders warrants. For the quarter ended September 30, 2015,
Fusion did not issue any shares of its common stock to third party consultants, and through the nine months ended September 30,
2015, Fusion has issued an aggregate of 58,167 shares of common stock to third party consultants for services rendered valued at
$215,611. During the nine months ended September 30, 2015, the Fusion Board of Directors declared aggregate dividends of $884,955
related to Fusions Series B-2 preferred stock, which, as permitted by the terms of the Series B-2 preferred stock, was paid
in the form of 344,936 shares of Fusions common stock. Also, certain holders of Series B-2 preferred stock elected to convert
2,627 shares of their Series B-2 preferred stock into an aggregate of 614,150 shares of Fusions common stock. Preferred Stock Fusion is authorized to issue up to 10,000,000
shares of preferred stock. As of September 30, 2015 and December 31, 2014, there were 5,045 shares of Fusions Series A-1,
A-2 and A-4 cumulative convertible preferred stock issued and outstanding. In addition, as of September 30, 2015 and December 31,
2014, there were 19,121 and 21,748 shares of Series B-2 preferred stock issued and outstanding, respectively. The holders of the Series A preferred
stock are entitled to receive cumulative dividends of 8% per annum payable in arrears, when and if declared by Fusions Board
of Directors, on January 1 of each year. As of September 30, 2015, no dividend had been declared by the Fusion Board of Directors
with respect to the Series A preferred stock, and the Company had accumulated approximately $4.2 million of preferred stock dividends. In
addition, shares of Series B-2 preferred stock bear a cumulative 6% annual dividend payable quarterly in arrears, in cash or shares
of common stock, at the option of the Company. Commencing January 1, 2016, Fusion has
the right to force the conversion of the Series B-2 preferred stock into common stock at the specified preferred conversion price;
provided that the volume weighted average price for its common stock is at least $12.50 for ten consecutive trading days. </t>
  </si>
  <si>
    <t>17. Commitments and Contingencies</t>
  </si>
  <si>
    <t>Legal matters From time to time, the Company is involved
in a variety of claims, lawsuits, investigations and proceedings relating to contractual disputes, employment matters, regulatory
and compliance matters, intellectual property rights and other litigation arising in the ordinary course of business. Defending
such proceedings can be costly and can impose a significant burden on the Companys management and its other employees. The
Company does not expect that the outcome of any such claims or actions will have a material adverse effect on the Companys
liquidity, results of operations or financial condition. As of September 30, 2015, the Company did not have any significant ongoing
legal matters.</t>
  </si>
  <si>
    <t>18. Segment Information</t>
  </si>
  <si>
    <t>Operating
segments are defined under U.S. GAAP as components of an enterprise for which separate financial information is available and
evaluated regularly by a company's chief operating decision maker in deciding how to allocate resources and assess performance. The
Company has two reportable segments  Carrier Services and Business Services. These segments
are organized by the products and services that are sold and the customers that are served. The Company measures and
evaluates its reportable segments based on revenues and gross profit margins. The Companys measurement of segment
gross profit exclude the Companys executive, administrative and support costs. The accounting policies of the
segments are the same as those described in Note 2, Summary of Significant
Accounting Policies, of the audited consolidated financial statements included in the Company's Annual Report on Form 10-K for
the fiscal year ended December 31, 2014. The Companys segments and their principal activities consist of
the following: Carrier
Services Carrier
Services includes the termination of domestic and international carrier traffic utilizing primarily Voice over Internet Protocol
(VoIP) technology. VoIP permits a less costly and more rapid interconnection between the Company and international telecommunications
carriers, and generally provides better profit margins for the Company than other technologies. The Company currently
interconnects with over 270 carrier customers and vendors, and is working to expand its interconnection relationships, particularly
with carriers in emerging markets. Business
Services Through
this operating segment, the Company provides cloud communications, cloud connectivity, storage and security solutions to small,
medium and large businesses. These services are sold through both the Companys direct sales force and its partner sales
channel, which utilizes the efforts of independent third-party distributors to sell the Companys products and services. Operating
segment information for the three and nine months ended September 30, 2015 and 2014 is summarized in the following table:
Three
months ended September 30, 2015
Carrier
Services Business
Services Corporate
and Unallocated* Consolidated
Revenues $ 8,269,529 $ 16,261,295 $ - $ 24,530,824
Cost
of revenues (exclusive of depreciation and amortization) 7,642,008 5,891,639 - 13,533,647
Gross profit 627,521 10,369,656 - 10,997,177
Depreciation and
amortization 48,022 2,898,066 194,339 3,140,427
Selling, general
and administrative expenses 1,095,851 7,954,321 746,311 9,796,483
Interest expense (6,002) (1,813,060) 384,328 (1,434,734)
Gain on change in
fair value of derivative liability - - 1,237,730 1,237,730
Loss on extinguishment
of debt (182,083) (2,538,272) - (2,720,355)
Other income (expenses) 58,939 (243,049) 181,711 (2,399)
Net (loss) income
$ (645,498) $ (5,077,112) $ 863,119 $ (4,859,491)
Total assets $ 4,639,835 $ 59,128,769 $ 3,128,866 $ 66,897,470
Nine
months ended September 30, 2015
Carrier
Services Business
Services Corporate
and Unallocated* Consolidated
Revenues $ 25,767,099 49,090,458 $ - $ 74,857,557
Cost
of revenues (exclusive of depreciation and amortization) 23,540,573 17,819,382 - 41,359,955
Gross profit 2,226,527 31,271,076 - 33,497,602
Depreciation and
amortization 138,944 8,809,670 235,018 9,183,632
Selling, general
and administrative expenses 3,165,276 23,685,034 2,528,886 29,379,196
Interest expense (97,193) (4,457,080) (96,014) (4,650,286)
Gain on change in
fair value of derivative liability - - 2,543,878 2,543,878
Loss on extinguishment
of debt (182,083) (2,538,272) - (2,720,355)
Other income (expenses) 465,614 (590,956) 181,711 56,369
Net loss $ (891,355) $ (8,809,936) $ (134,329) $ (9,835,620)
Capital expenditures $ 69,905 $ 2,409,430 $ - $ 2,479,335
Three
months ended September 30, 2014
Carrier
Services Business
Services Corporate
and Unallocated* Consolidated
Revenues $ 7,253,220 $ 15,233,311 $ - $ 22,486,531
Cost of revenues
(exclusive of depreciation and amortization) 6,525,201 5,786,987 - 12,312,188
Gross profit 728,019 9,446,324 - 10,174,343
Depreciation
and amortization 164,153 2,642,797 23,777 2,830,727
Selling, general
and administrative expenses 752,911 6,051,105 1,333,352 8,137,368
Interest expense - (1,396,038 ) (46,470 ) (1,442,508 )
Loss on change
in fair value of derivative liability - - 2,389,203 2,389,203
Other (expenses)
income (3,449 ) 12,784 304 9,639
Benefit for
income taxes - - (147,341 ) (147,341 )
Net (loss)
income $ (192,494 ) $ (630,832 ) $ 1,133,249 $ 309,923
Total assets $ 3,599,981 $ 58,126,589 $ 5,250,339 $ 66,976,909
Nine
months ended September 30, 2014
Carrier
Services Business
Services Corporate
and Unallocated* Consolidated
Revenues $ 21,926,591 $ 46,605,742 $ - $ 68,532,333
Cost of revenues
(exclusive of depreciation and amortization) 19,558,258 17,730,403 - 37,288,661
Gross profit 2,368,333 28,875,339 - 31,243,672
Depreciation
and amortization 280,351 7,647,899 67,946 7,996,196
Selling, general
and administrative expenses 2,194,143 17,891,406 3,696,710 23,782,259
Interest expense - (4,150,106 ) (284,163 ) (4,434,269 )
Gain on change
in fair value of derivative liability 4,308,272 4,308,272
Other (expenses)
income (97,486 ) (13,871 ) 80,641 (30,716 )
Provision for
income taxes - - 25,737 25,737
Net (loss)
income $ (203,647 ) $ (827,943 ) $ 314,357 $ (717,233 )
Capital expenditures $ 100,403 $ 2,854,388 $ - $ 2,954,791 *The
Company employs executive, administrative, human resources, and finance resources that service both the Carrier Services and Business
Services segments. The amounts reflected as Corporate and Unallocated represent those operating expenses, assets and
capital expenditures that were not allocated to a business segment or product line.</t>
  </si>
  <si>
    <t>19. Related Party Transactions</t>
  </si>
  <si>
    <t>Related Party Transaction, Due from (to) Related Party [Abstract]</t>
  </si>
  <si>
    <t>Since March 6, 2014, the Company has
engaged a third party to prepare its tax returns and to provide related tax advisory services. Larry Blum, a member of Fusions
Board of Directors, is a Senior Advisor and a former partner of the third party that the Company is using to provide tax advisory
services.</t>
  </si>
  <si>
    <t>120. Fair Value Disclosures</t>
  </si>
  <si>
    <t>Fair Value Disclosures [Abstract]</t>
  </si>
  <si>
    <t>20. Fair Value Disclosures</t>
  </si>
  <si>
    <t xml:space="preserve">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No observable pricing inputs
in the market The following table represents the fair
value of the liability measured at fair value on a recurring basis:
Level 1 Level 2 Level 3 Total
As of September 30, 2015
Non-current liabilities:
Derivative liability (see note 14) $ - $ - $ 931,524 $ 931,524
As of December 31, 2014
Non-current liabilities:
Derivative liability (see note 14) $ - $ - $ 3,839,569 $ 3,839,569 Changes in the derivative warrant liability for the nine months
ended September 30, 2015 are as follows:
Balance at December 31, 2014 $ 3,839,569
Gain for the period:
Included in net loss (2,543,878 )
Reduction in derivative liability due to exercise of Lenders' warrants (364,167 )
Included in other comprehensive loss -
Balance at September 30, 2015 $ 931,524 </t>
  </si>
  <si>
    <t>1. Basis of Presentation and Summary of Significant Accounting Policies (Policies)</t>
  </si>
  <si>
    <t>Basis of Presentation</t>
  </si>
  <si>
    <t>The
accompanying unaudited condensed consolidated financial statements have been prepared in all material respects in accordance with
U.S. generally accepted accounting principles (U.S. GAAP) for interim financial information. Pursuant to the rules
and regulations of the Securities and Exchange Commission (the SEC), certain information and footnote disclosures
normally included in annual consolidated financial statements prepared in accordance with U.S. GAAP have been condensed or omitted.
The accompanying unaudited condensed consolidated interim financial statements have been prepared on the same basis as the financial
statements for the fiscal year ended December 31, 2014.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4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for the three and nine months
ended September 30, 2015 are not necessarily indicative of the results to be expected for the full year.</t>
  </si>
  <si>
    <t>Principles of Consolidation</t>
  </si>
  <si>
    <t>The condensed consolidated interim financial
statements include the accounts of Fusion and its wholly-owned subsidiaries. All intercompany accounts and transactions have been
eliminated in consolidation.</t>
  </si>
  <si>
    <t>Use of Estimates</t>
  </si>
  <si>
    <t>The preparation of condensed consolidated
interim financial statements in conformity with U.S. GAAP requires management to make estimates and assumptions that affect the
amounts reported. Key estimates include: the recognition of revenue, allowance for doubtful accounts; asset lives used in computing
depreciation and amortization; valuation of intangible assets; accounting for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t>
  </si>
  <si>
    <t>Reclassifications</t>
  </si>
  <si>
    <t>Certain reclassifications have been made
to the prior years financial statements in order to conform to the current years presentation. The reclassifications
had no impact on net earnings previously reported.</t>
  </si>
  <si>
    <t>Cash and Cash Equivalents</t>
  </si>
  <si>
    <t>Cash and cash equivalents include cash
on deposit and short-term, highly-liquid investments with maturities of three months or less at the date of purchase. As of September
30, 2015 and December 31, 2014, the carrying value of cash and cash equivalents approximates fair value due to the short period
of time to maturity.</t>
  </si>
  <si>
    <t>Restricted Cash</t>
  </si>
  <si>
    <t>Restricted cash consists primarily of
cash held in reserve pursuant to the terms of financing arrangements and certificates of deposit that serve to collateralize outstanding
letters of credit. Restricted cash is recorded as current or non-current assets in the consolidated balance sheets depending
on the duration of the restriction and the purpose for which the restriction exists. Under the Companys Senior Secured
Credit Facility, dated as of August 28, 2015, with Opus Bank (the Credit Agreement), and the Third Amended and Restated
Securities Purchase Agreement and Security Agreement, dated August 28, 2015, with Praesidian Capital Opportunity Find III, LP (the
Restated Purchase Agreement), the Company is not required to maintain restricted cash until and after December 31,
2015, at which time it must maintain a minimum cash balance of $1.0 million. At September 30, 2015, the Company had
certificates of deposit collateralizing a letter of credit in the aggregate amount of approximately $164,000. The letter of credit
is required as security for one of the Companys non-cancelable operating leases for office facilities. At December 31, 2014, the Company had
$1.0 million in restricted cash in accordance with the terms of the Second Amended and Restated Securities Purchase Agreement (the
SPA), and certificates of deposit collateralizing a letter of credit in the aggregate amount of approximately $164,000.</t>
  </si>
  <si>
    <t>Fair value of Financial Instruments</t>
  </si>
  <si>
    <t>At September 30, 2015 and December 31,
2014, the carrying value of the Companys accounts receivable, accounts payable and accrued expenses approximates its fair
value due to the short term nature of these financial instruments.</t>
  </si>
  <si>
    <t>Long-Lived Asset Impairment</t>
  </si>
  <si>
    <t>The Company periodically reviews long-lived
assets, including intangible assets subject to amortization, for possible impairment when events or changes in circumstances indicate,
in managements judgment, that the carrying amount of an asset may not be recoverable. Recoverability is measured
by a comparison of the carrying amount of an asset or asset group to the estimated undiscounted future cash flows expected to be
generated by such asset or asset group. If the undiscounted cash flows are less than the carrying amount of the asset or asset
group, an impairment loss is recognized for the amount by which the carrying amount of the asset or asset group exceeds its fair
value. The Company did not record any impairment charges during the nine months ended September 30, 2015 or 2014, as there were
no indicators of impairment.</t>
  </si>
  <si>
    <t>Goodwill represents the excess of consideration
paid over the fair value of net assets acquired in business combinations. Goodwill is not amortized and is tested for impairment
on an annual basis in the fourth quarter of each fiscal year and whenever events or circumstances change that would more likely
than not reduce the fair value of a reporting unit below its carrying amount. A significant amount of judgment is involved
in determining if an indicator of impairment has occurred. Such indicators include, but are not limited to, deterioration in general
economic conditions, adverse changes in the markets in which a company operates, increases in input costs that have negative effects
on earnings and cash flows, or a trend of negative or declining cash flows over multiple periods.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Under the goodwill two-step quantitative
impairment test, the Company reviews for impairment the fair value of each reporting unit to its carrying value. The Company has
determined that its reporting units are its operating segments (See Note 18). The first step compares the fair value
of a reporting unit with its carrying amount, including goodwill. If the carrying value of the reporting unit exceeds its fair
value, then the second step would be conducted; otherwise, no further steps are necessary as no potential impairment exists. The
second step compares the implied fair value of the reporting unit goodwill with the carrying amount of that goodwill. Any excess
of the reporting unit goodwill carrying value over the respective implied fair value is recognized as an impairment loss. Goodwill
at September 30, 2015 and December 31, 2014 was approximately $10.5 million and $10.4 million, respectively. All of the Companys
goodwill is attributable to its Business Services segment. There was no change in goodwill as a result
of adjustments to purchase price allocations of previous acquisitions during the quarter ended September 30, 2015. For the quarter
ended September 30, 2015, the Company recognized estimated goodwill of approximately $0.09 million as a result of its acquisition
of RootAxcess, LLC (RootAxcess). There was no impairment charge recorded
for goodwill during the nine months ended September 30, 2015 or 2014, as there were no indicators of impairment.</t>
  </si>
  <si>
    <t>Advertising and Marketing Costs</t>
  </si>
  <si>
    <t>Costs related to advertising and marketing
are expensed as incurred and included in selling, general and administrative expenses in the Companys condensed consolidated
statements of operations. The Companys advertising and marketing expense was approximately $145,000 and $52,000 for the
three months ended September 30, 2015 and 2014, respectively, and approximately $379,000 and $130,000 for the nine months ended
September 30, 2015 and 2014, respectively.</t>
  </si>
  <si>
    <t>Income Taxes</t>
  </si>
  <si>
    <t>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5 and
December 31, 2014. The Company is subject to income tax examinations by major taxing authorities for all tax years
since 2010 and its tax returns may be subject to review and adjustment at a later date based on factors including, but not
limited to, on-going analyses of, and changes to, tax laws, regulations and interpretations thereof. No interest
expense or penalties have been recognized as of September 30, 2015 and December 31, 2014. During the three and
nine months ended September 30, 2015 and 2014, the Company recognized no adjustments for uncertain tax positions.</t>
  </si>
  <si>
    <t>Stock-Based Compensation</t>
  </si>
  <si>
    <t>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In addition, all transactions in which goods or services are
the consideration received for the issuance of equity instruments are accounted for based on the fair value of the consideration
received or the fair value of the equity instrument issued, whichever is a more reliable measurement.</t>
  </si>
  <si>
    <t>New and Recently Adopted Accounting Pronouncements</t>
  </si>
  <si>
    <t>In September 2015, the Financial Accounting
Standard Board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interim and annual reporting
periods beginning after December 15, 2015. The Company does not expect this guidance to have a material impact
on its consolidated financial statements. In April 2015, the FASB issued guidance
clarifying the circumstances under which an entity would account for fees paid in a cloud computing arrangement as a license of
internal-use software. This guidance is effective for interim and annual reporting periods beginning after December 15, 2015.
The Company does not expect this guidance to have a material impact on its consolidated financial statements. In addition, in April 2015, the
FASB issued guidance requiring an entity to present debt issuance costs related to a recognized debt liability as a direct deduction
from the carrying amount of that debt liability, consistent with debt discounts. This guidance is effective for interim and annual
reporting periods beginning after December 15, 2015. The Company does not expect this guidance to have a material impact on
its consolidated financial statements.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the FASB deferred the effective date
of this guidance until January 1, 2018 and the Company is currently assessing the impact of this guidance on its consolidated
financial statements.</t>
  </si>
  <si>
    <t>3. Earnings per share (Tables)</t>
  </si>
  <si>
    <t>Computation for basic and diluted net income per share</t>
  </si>
  <si>
    <t>Three Months Ended Nine Months Ended
September 30, September 30,
2015 2014 2015 2014
Numerator
(Loss) income available to common stockholders $ (4,859,491 ) $ 309,923 $ (9,835,620 ) $ (717,233 )
Dividends on Series A-1, A-2 and A-4 Convertible Preferred Stock (101,730 ) (101,730 ) (301,871 ) (301,871 )
Dividends declared on Series B-2 Convertible Preferred Stock (278,010 ) (331,242 ) (884,955 ) (1,016,383 )
Gain on nominal warrants (1,187,183 ) (1,201,749 ) (1,930,083 ) (1,890,005 )
Loss attributable to common stockholders $ (6,426,414 ) $ (1,324,798 ) $ (12,952,529 ) $ (3,925,492 )
Denominator
Basic and diluted weighted average common shares outstanding 8,958,815 7,093,215 8,529,642 6,927,011
Loss per share
Basic and diluted $ (0.72 ) $ (0.19 ) $ (1.52 ) $ (0.57 )</t>
  </si>
  <si>
    <t>Excluded from calculation of diluted earnings per common share</t>
  </si>
  <si>
    <t xml:space="preserve">Nine Months Ended
September 30,
2015 2014
Warrants 3,011,760 3,509,205
Convertible preferred stock 3,992,471 4,525,443
Stock options 677,126 376,863
7,681,357 8,411,511 </t>
  </si>
  <si>
    <t>4. Intangible Assets (Tables)</t>
  </si>
  <si>
    <t>Identifiable intangible assets</t>
  </si>
  <si>
    <t xml:space="preserve">September 30, December 31,
2015 2014
Trademarks and tradename $ 1,093,400 $ 1,093,400
Proprietary technology 5,781,000 5,781,000
Non-compete agreements 10,227,100 9,852,100
Customer relationships 25,563,800 24,897,800
Favorable lease intangible 218,000 218,000
42,883,300 41,842,300
Less: accumulated amortization (14,966,194 ) (9,409,884 )
Intangible assets, net $ 27,917,106 $ 32,432,416 </t>
  </si>
  <si>
    <t>Estimated future aggregate amortization expense</t>
  </si>
  <si>
    <t xml:space="preserve">Year Estimated Annual Amortization Expense
2015 (remainder of the year) $ 1,671,159
2016 $ 3,587,246
2017 $ 3,454,097
2018 $ 2,729,701
2019 $ 1,895,455 </t>
  </si>
  <si>
    <t>5. Stock-based compensation (Tables)</t>
  </si>
  <si>
    <t>Fair value of stock options granted</t>
  </si>
  <si>
    <t xml:space="preserve">Nine months ended September 30,
2015 2014
Dividend yield (%) 0.0 0.0
Expected volatility (%) 125.4 129.0
Average Risk-free interest rate (%) 1.70 2.31
Expected life of stock option term (years) 7.60 7.80 </t>
  </si>
  <si>
    <t>Stock option activity</t>
  </si>
  <si>
    <t xml:space="preserve">Number of Options Weighted Average Exercise Price
Outstanding at December 31, 2014 607,877 $ 8.00
Granted 112,080 $ 3.67
Exercised - $ -
Forfeited (33,264 ) $ 4.53
Expired (9,567 ) $ 28.29
Outstanding at September 30, 2015 677,126 $ 7.09
Exercisable at September 30, 2015 257,400 $ 12.44 </t>
  </si>
  <si>
    <t>6. Supplemental Disclosure of Cash Flow Information (Tables)</t>
  </si>
  <si>
    <t>Supplemental Disclosure Of Cash Flow Information Tables</t>
  </si>
  <si>
    <t>Supplemental Disclosure of Cash Flow Information</t>
  </si>
  <si>
    <t xml:space="preserve">Nine
Months Ended September 30,
Supplemental
Cash Flow Information 2015 2014
Cash
paid for interest $ 3,961,498 $ 3,948,533
Cash
paid for income taxes $ - $ 71,495
Supplemental
Non-Cash Investing and Financing Activities
Property
and equipment acquired under capital leases $ 1,440,816 $ 1,423,257
Dividend
on Series B-2 preferred stock paid with the issuance of common stock $ 884,955 $ 1,016,383
Due
to seller of RootAxcess $ 700,000 $ -
Equipment
received in exchange for settlement of accounts receivable $ 105,570 $ -
Exercise
of lenders warrants $ 364,167 $ - </t>
  </si>
  <si>
    <t>7. Acquisition (Tables)</t>
  </si>
  <si>
    <t>Purchase price allocated to the fair value of the net assets</t>
  </si>
  <si>
    <t xml:space="preserve">Covenant not to compete $ 375,000
Customer contracts/relationships 666,000
Fixed assets acquired 59,810
Goodwill 99,190
Purchase Price $ 1,200,000 </t>
  </si>
  <si>
    <t>9. Prepaid Expenses and Other Current Assets (Tables)</t>
  </si>
  <si>
    <t xml:space="preserve">September 30, December 31,
2015 2014
Insurance $ 82,119 $ 61,004
Rent 152,434 54,209
Marketing 83,923 34,482
Sofware subscriptions 615,416 502,696
Real estate taxes and other taxes 24,574 -
Due from factoring party 157,859 -
Commissions 14,271 23,015
Other 379,126 252,366
$ 1,509,722 $ 927,772 </t>
  </si>
  <si>
    <t>10. Accounts Payable and Accrued Expenses (Tables)</t>
  </si>
  <si>
    <t xml:space="preserve">September 30, December 31,
2015 2014
Trade accounts payable $ 2,473,302 $ 3,028,902
Accrued bonus 625,625 575,000
Professional and consulting fees 156,690 132,521
Property and other taxes 460,392 235,600
Accrued network costs 1,615,925 1,384,159
Rent 92,614 131,627
Accrued universal service fund fees 818,113 538,302
Customer deposits 395,612 398,111
Due to factoring party 122,176 -
Accrued payroll and vacation 444,813 266,595
Accrued sales and federal excise taxes 1,995,783 1,722,554
Accrued sales commissions 749,981 864,928
Interest payable 24,680 33,341
Deferred revenue 597,553 729,618
Other 565,989 430,256
$ 11,139,248 $ 10,471,514 </t>
  </si>
  <si>
    <t>11. Equipment Financing Obligations (Tables)</t>
  </si>
  <si>
    <t xml:space="preserve">September 30, December 31,
2015 2014
Equipment financing obligations $ 3,313,183 $ 2,364,835
Less: current portion (1,050,765 ) (662,131 )
Long-term portion $ 2,262,418 $ 1,702,704 </t>
  </si>
  <si>
    <t>12. Notes Payable - Non-Related Parties (Tables)</t>
  </si>
  <si>
    <t>Components of notes payable non-related parties</t>
  </si>
  <si>
    <t xml:space="preserve">September 30, December 31,
2015 2014
Subordinated Notes $ 34,331,646 $ 46,166,667
Discount on Subordinated Notes (1,779,208 ) (3,677,733 )
Total notes payable - non-related parties 32,552,438 42,488,934
Less: current portion (685,780 ) (1,225,000 )
Long-term portion $ 31,866,658 $ 41,263,934 </t>
  </si>
  <si>
    <t>14. Derivative Liability (Tables)</t>
  </si>
  <si>
    <t>Derivative Liability Tables</t>
  </si>
  <si>
    <t>Assumptions used to determine the fair value of the warrants</t>
  </si>
  <si>
    <t>Nine months ended September 30,
2015 2014
Stock price ($) 1.88 3.65
Exercise price ($) 0 - 6.25 0 - 6.25
Risk-free interest rate (%) 1.75 - 2.06 1.78 - 2.52
Expected volatility (%) 125.4 129.0
Time to maturity (years) 7.08 - 8.25 4.25 - 9.25</t>
  </si>
  <si>
    <t>15. Notes Payable-Related Parties (Tables)</t>
  </si>
  <si>
    <t>Notes Payable-related Parties Tables</t>
  </si>
  <si>
    <t>Component of notes payable related party</t>
  </si>
  <si>
    <t xml:space="preserve">September 30, December 31,
2015 2014
Notes payable to Marvin Rosen $ 1,478,081 $ 1,478,081
Discount on note (143,602 ) (185,203 )
Total notes payable - related parties $ 1,334,479 $ 1,292,878 </t>
  </si>
  <si>
    <t>18. Segment Information (Tables)</t>
  </si>
  <si>
    <t>Operating segment information</t>
  </si>
  <si>
    <t>Three
months ended September 30, 2015
Carrier
Services Business
Services Corporate
and Unallocated* Consolidated
Revenues $ 8,269,529 $ 16,261,295 $ - $ 24,530,824
Cost
of revenues (exclusive of depreciation and amortization) 7,642,008 5,891,639 - 13,533,647
Gross profit 627,521 10,369,656 - 10,997,177
Depreciation and
amortization 48,022 2,898,066 194,339 3,140,427
Selling, general
and administrative expenses 1,095,851 7,954,321 746,311 9,796,483
Interest expense (6,002) (1,813,060) 384,328 (1,434,734)
Gain on change in
fair value of derivative liability - - 1,237,730 1,237,730
Loss on extinguishment
of debt (182,083) (2,538,272) - (2,720,355)
Other income (expenses) 58,939 (243,049) 181,711 (2,399)
Net (loss) income $ (645,498) $ (5,077,112) $ 863,119 $ (4,859,491)
Total assets $ 4,639,835 $ 59,128,769 $ 3,128,866 $ 66,897,470
Nine
months ended September 30, 2015
Carrier
Services Business
Services Corporate
and Unallocated* Consolidated
Revenues $ 25,767,099 49,090,458 $ - $ 74,857,557
Cost
of revenues (exclusive of depreciation and amortization) 23,540,573 17,819,382 - 41,359,955
Gross profit 2,226,527 31,271,076 - 33,497,602
Depreciation and
amortization 138,944 8,809,670 235,018 9,183,632
Selling, general
and administrative expenses 3,165,276 23,685,034 2,528,886 29,379,196
Interest expense (97,193) (4,457,080) (96,014) (4,650,286)
Gain on change in
fair value of derivative liability - - 2,543,878 2,543,878
Loss on extinguishment
of debt (182,083) (2,538,272) - (2,720,355)
Other income (expenses) 465,614 (590,956) 181,711 56,369
Net loss $ (891,355) $ (8,809,936) $ (134,329) $ (9,835,620)
Capital expenditures $ 69,905 $ 2,409,430 $ - $ 2,479,335
Three
months ended September 30, 2014
Carrier
Services Business
Services Corporate
and Unallocated* Consolidated
Revenues $ 7,253,220 $ 15,233,311 $ - $ 22,486,531
Cost of revenues
(exclusive of depreciation and amortization) 6,525,201 5,786,987 - 12,312,188
Gross profit 728,019 9,446,324 - 10,174,343
Depreciation
and amortization 164,153 2,642,797 23,777 2,830,727
Selling, general
and administrative expenses 752,911 6,051,105 1,333,352 8,137,368
Interest expense - (1,396,038 ) (46,470 ) (1,442,508 )
Loss on change
in fair value of derivative liability - - 2,389,203 2,389,203
Other (expenses)
income (3,449 ) 12,784 304 9,639
Benefit for
income taxes - - (147,341 ) (147,341 )
Net (loss)
income $ (192,494 ) $ (630,832 ) $ 1,133,249 $ 309,923
Total assets $ 3,599,981 $ 58,126,589 $ 5,250,339 $ 66,976,909
Nine
months ended September 30, 2014
Carrier
Services Business
Services Corporate
and Unallocated* Consolidated
Revenues $ 21,926,591 $ 46,605,742 $ - $ 68,532,333
Cost of revenues
(exclusive of depreciation and amortization) 19,558,258 17,730,403 - 37,288,661
Gross profit 2,368,333 28,875,339 - 31,243,672
Depreciation
and amortization 280,351 7,647,899 67,946 7,996,196
Selling, general
and administrative expenses 2,194,143 17,891,406 3,696,710 23,782,259
Interest expense - (4,150,106 ) (284,163 ) (4,434,269 )
Gain on change
in fair value of derivative liability 4,308,272 4,308,272
Other (expenses)
income (97,486 ) (13,871 ) 80,641 (30,716 )
Provision for
income taxes - - 25,737 25,737
Net (loss)
income $ (203,647 ) $ (827,943 ) $ 314,357 $ (717,233 )
Capital expenditures $ 100,403 $ 2,854,388 $ - $ 2,954,791 *The
Company employs executive, administrative, human resources, and finance resources that service both the Carrier Services and Business
Services segments. The amounts reflected as Corporate and Unallocated represent those operating expenses, assets and
capital expenditures that were not allocated to a business segment or product line.</t>
  </si>
  <si>
    <t>20. Fair Value Disclosures (Tables)</t>
  </si>
  <si>
    <t>Fair value of the liability measured at fair value on a recurring basis</t>
  </si>
  <si>
    <t xml:space="preserve">Level 1 Level 2 Level 3 Total
As of September 30, 2015
Non-current liabilities:
Derivative liability (see note 14) $ - $ - $ 931,524 $ 931,524
As of December 31, 2014
Non-current liabilities:
Derivative liability (see note 14) $ - $ - $ 3,839,569 $ 3,839,569 </t>
  </si>
  <si>
    <t>Changes in the derivative liability</t>
  </si>
  <si>
    <t xml:space="preserve">Balance at December 31, 2014 $ 3,839,569
Gain for the period:
Included in net loss (2,543,878 )
Reduction in derivative liability due to exercise of Lenders' warrants (364,167 )
Included in other comprehensive loss -
Balance at September 30, 2015 $ 931,524 </t>
  </si>
  <si>
    <t>2. Basis of Presentation and Summary of Significant Accounting Policies (Details Narrative) - USD ($)</t>
  </si>
  <si>
    <t>Certificate of deposit collateralizing a letter of credit</t>
  </si>
  <si>
    <t>Restricted cash held in reserve</t>
  </si>
  <si>
    <t>Goodwill acquired</t>
  </si>
  <si>
    <t>Advertising and marketing expenses</t>
  </si>
  <si>
    <t>3. Earnings Per Share (Details) - USD ($)</t>
  </si>
  <si>
    <t>Numerator</t>
  </si>
  <si>
    <t>(Loss) income available to common stockholders</t>
  </si>
  <si>
    <t>Dividends on Series A-1, A-2 and A-4 Convertible Preferred Stock</t>
  </si>
  <si>
    <t>Dividends declared on Series B-2 Convertible Preferred Stock</t>
  </si>
  <si>
    <t>Gain on nominal warrants</t>
  </si>
  <si>
    <t>Loss attributable to common stockholders</t>
  </si>
  <si>
    <t>Denominator</t>
  </si>
  <si>
    <t>Basic and diluted weighted average common shares outstanding</t>
  </si>
  <si>
    <t>Loss per share</t>
  </si>
  <si>
    <t>3. Earnings Per Share (Details 1) - shares</t>
  </si>
  <si>
    <t>Antidilutive securities excluded from the calculation of diluted earnings per common share</t>
  </si>
  <si>
    <t>Warrant</t>
  </si>
  <si>
    <t>Convertible Preferred Stock [Member]</t>
  </si>
  <si>
    <t>Stock Options</t>
  </si>
  <si>
    <t>3. Earnings Per Share (Details Narrative) - USD ($)</t>
  </si>
  <si>
    <t>Income (loss) available to common stockholders</t>
  </si>
  <si>
    <t>Outstanding warrants</t>
  </si>
  <si>
    <t>Preferred stock dividends</t>
  </si>
  <si>
    <t>Preferred stock dividends accumulated</t>
  </si>
  <si>
    <t>Series A Preferred Stock [Member]</t>
  </si>
  <si>
    <t>Series B-2 Preferred Stock [Member]</t>
  </si>
  <si>
    <t>Preferred stock dividends paid</t>
  </si>
  <si>
    <t>Board of Directors [Member]</t>
  </si>
  <si>
    <t>4. Intangible Assets (Details) - USD ($)</t>
  </si>
  <si>
    <t>Gross intangible assets</t>
  </si>
  <si>
    <t>Less: accumulated amortization</t>
  </si>
  <si>
    <t>Trademarks and tradename [Member]</t>
  </si>
  <si>
    <t>Proprietary technology [Member]</t>
  </si>
  <si>
    <t>Non-compete agreement [Member]</t>
  </si>
  <si>
    <t>Customer relationships [Member]</t>
  </si>
  <si>
    <t>Favorable lease intangible [Member]</t>
  </si>
  <si>
    <t>4. Intangible Assets (Details 1)</t>
  </si>
  <si>
    <t>Sep. 30, 2015USD ($)</t>
  </si>
  <si>
    <t>2015 (remainder of the year)</t>
  </si>
  <si>
    <t>4. Intangible Assets (Details Narrative) - USD ($)</t>
  </si>
  <si>
    <t>Amortization expense</t>
  </si>
  <si>
    <t>5. Stock-based compensation (Details)</t>
  </si>
  <si>
    <t>Disclosure of Compensation Related Costs, Share-based Payments [Abstract]</t>
  </si>
  <si>
    <t>Dividend yield (%)</t>
  </si>
  <si>
    <t>0.00%</t>
  </si>
  <si>
    <t>Expected volatility (%)</t>
  </si>
  <si>
    <t>125.40%</t>
  </si>
  <si>
    <t>129.00%</t>
  </si>
  <si>
    <t>Average Risk-free interest rate (%)</t>
  </si>
  <si>
    <t>1.70%</t>
  </si>
  <si>
    <t>2.31%</t>
  </si>
  <si>
    <t>Expected life of stock option term (years)</t>
  </si>
  <si>
    <t>7 years 7 months 6 days</t>
  </si>
  <si>
    <t>7 years 9 months 18 days</t>
  </si>
  <si>
    <t>5. Stock-based compensation (Details 1)</t>
  </si>
  <si>
    <t>Sep. 30, 2015$ / sharesshares</t>
  </si>
  <si>
    <t>Number of Options</t>
  </si>
  <si>
    <t>Oustanding at December 31, 2014 | shares</t>
  </si>
  <si>
    <t>Granted | shares</t>
  </si>
  <si>
    <t>Exercised | shares</t>
  </si>
  <si>
    <t>Forfeited | shares</t>
  </si>
  <si>
    <t>Expired | shares</t>
  </si>
  <si>
    <t>Outstanding at Sept 30, 2015 | shares</t>
  </si>
  <si>
    <t>Exercisable at Sept 30, 2015 | shares</t>
  </si>
  <si>
    <t>Weighted Average Exercise Price</t>
  </si>
  <si>
    <t>Oustanding at December 31, 2014</t>
  </si>
  <si>
    <t>Granted</t>
  </si>
  <si>
    <t>Exercised</t>
  </si>
  <si>
    <t>Forfeited</t>
  </si>
  <si>
    <t>Expired</t>
  </si>
  <si>
    <t>Outstanding at Sept 30, 2015</t>
  </si>
  <si>
    <t>Exercisable at Sept 30, 2015</t>
  </si>
  <si>
    <t>5. Stock-based compensation (Details Narrative) - USD ($)</t>
  </si>
  <si>
    <t>Compensation expense</t>
  </si>
  <si>
    <t>Unrecognized compensation expense, net of estimated forfeitures</t>
  </si>
  <si>
    <t>Weighted-average period recognized</t>
  </si>
  <si>
    <t>2 years</t>
  </si>
  <si>
    <t>6. Supplemental Disclosure of Cash Flow Information (Details) - USD ($)</t>
  </si>
  <si>
    <t>Supplemental Cash Flow Information</t>
  </si>
  <si>
    <t>Cash paid for interest</t>
  </si>
  <si>
    <t>Cash paid for income taxes</t>
  </si>
  <si>
    <t>Supplemental Non-Cash Investing and Financing Activities</t>
  </si>
  <si>
    <t>Property and equipment acquired under capital leases</t>
  </si>
  <si>
    <t>Dividend on Series B-2 preferred stock paid with the issuance of common stock</t>
  </si>
  <si>
    <t>Due to seller of RootAxcess</t>
  </si>
  <si>
    <t>Equipment received in exchange for settlement of accounts receivable</t>
  </si>
  <si>
    <t>Exercise of lenders warrants</t>
  </si>
  <si>
    <t>7. Acquisition (Details)</t>
  </si>
  <si>
    <t>Business Combinations [Abstract]</t>
  </si>
  <si>
    <t>Covenant not to compete</t>
  </si>
  <si>
    <t>Customer contracts/relationships</t>
  </si>
  <si>
    <t>Fixed assets acquired</t>
  </si>
  <si>
    <t>Purchase Price</t>
  </si>
  <si>
    <t>7. Acquisition (Details Narrative)</t>
  </si>
  <si>
    <t>Acquisition Details Narrative</t>
  </si>
  <si>
    <t>Acquisition of assets</t>
  </si>
  <si>
    <t>Acquisition of assets paid in common shares, amount</t>
  </si>
  <si>
    <t>Acquisition funded through borrowings Credit Agreement.</t>
  </si>
  <si>
    <t>Held by Company against potential claims</t>
  </si>
  <si>
    <t>9. Prepaid Expenses and Other Current Assets (Details) - USD ($)</t>
  </si>
  <si>
    <t>Insurance</t>
  </si>
  <si>
    <t>Rent</t>
  </si>
  <si>
    <t>Marketing</t>
  </si>
  <si>
    <t>Software subscriptions</t>
  </si>
  <si>
    <t>Real estate taxes and other taxes</t>
  </si>
  <si>
    <t>Due from factoring party</t>
  </si>
  <si>
    <t>Commissions</t>
  </si>
  <si>
    <t>Other</t>
  </si>
  <si>
    <t>10. Accounts Payable and Accrued Expenses (Details) - USD ($)</t>
  </si>
  <si>
    <t>Trade accounts payable</t>
  </si>
  <si>
    <t>Accrued bonus</t>
  </si>
  <si>
    <t>Professional and consulting fees</t>
  </si>
  <si>
    <t>Property and other taxes</t>
  </si>
  <si>
    <t>Accrued network costs</t>
  </si>
  <si>
    <t>Accrued universal service fund fees</t>
  </si>
  <si>
    <t>Customer deposits</t>
  </si>
  <si>
    <t>Due to factoring party</t>
  </si>
  <si>
    <t>Accrued payroll and vacation</t>
  </si>
  <si>
    <t>Accrued sales and federal excise taxes</t>
  </si>
  <si>
    <t>Accrued sales commissions</t>
  </si>
  <si>
    <t>Interest payable</t>
  </si>
  <si>
    <t>Deferred revenue</t>
  </si>
  <si>
    <t>Total accounts payable and accrued expenses</t>
  </si>
  <si>
    <t>11. Equipment Financing Obligations (Details) - USD ($)</t>
  </si>
  <si>
    <t>Less: current portion</t>
  </si>
  <si>
    <t>Long-term portion</t>
  </si>
  <si>
    <t>12. Notes Payable - Non-Related Parties (Details) - Non Related Party [Member] - USD ($)</t>
  </si>
  <si>
    <t>Senior Notes</t>
  </si>
  <si>
    <t>Discount on Senior Notes</t>
  </si>
  <si>
    <t>Total notes payable - non-related parties</t>
  </si>
  <si>
    <t>13. Senior Secured Credit Facility (Details Narrative) - USD ($)</t>
  </si>
  <si>
    <t>Senior Secured Credit Facility Details Narrative</t>
  </si>
  <si>
    <t>Revolver credit facility</t>
  </si>
  <si>
    <t>Interest rate</t>
  </si>
  <si>
    <t>4.50%</t>
  </si>
  <si>
    <t>14. Derivative Liability (Details) - $ / shares</t>
  </si>
  <si>
    <t>Stock price ($)</t>
  </si>
  <si>
    <t>Minimum</t>
  </si>
  <si>
    <t>Exercise price ($)</t>
  </si>
  <si>
    <t>Risk-free interest rate (%)</t>
  </si>
  <si>
    <t>1.75%</t>
  </si>
  <si>
    <t>1.78%</t>
  </si>
  <si>
    <t>Time to maturity (years)</t>
  </si>
  <si>
    <t>7 years 29 days</t>
  </si>
  <si>
    <t>4 years 3 months</t>
  </si>
  <si>
    <t>Maximum</t>
  </si>
  <si>
    <t>2.06%</t>
  </si>
  <si>
    <t>2.52%</t>
  </si>
  <si>
    <t>8 years 3 months</t>
  </si>
  <si>
    <t>9 years 3 months</t>
  </si>
  <si>
    <t>14. Derivative Liability (Details Narrative) - USD ($)</t>
  </si>
  <si>
    <t>Derivative Liability [Abstract]</t>
  </si>
  <si>
    <t>Fair value derivative liability</t>
  </si>
  <si>
    <t>Gain on fair value of derivative</t>
  </si>
  <si>
    <t>15. Notes Payable-Related Parties (Details) - RelatedParty - USD ($)</t>
  </si>
  <si>
    <t>Notes payable to Marvin Rosen</t>
  </si>
  <si>
    <t>Discount on notes</t>
  </si>
  <si>
    <t>Total notes payable - related parties</t>
  </si>
  <si>
    <t>15. Notes Payable-Related Parties (Details Narrative)</t>
  </si>
  <si>
    <t>Notes Payable-related Parties Details Narrative</t>
  </si>
  <si>
    <t>Amortization discount</t>
  </si>
  <si>
    <t>16. Equity Transactions (Details Narrative) - USD ($)</t>
  </si>
  <si>
    <t>Series A-1, A-2 and A-4 Preferred Stock outstanding, Shares</t>
  </si>
  <si>
    <t>Series B-2 Preferred Stock converted into common stock</t>
  </si>
  <si>
    <t>Common stock issued for services</t>
  </si>
  <si>
    <t>Common stock issued for services value</t>
  </si>
  <si>
    <t>18. Segment Information (Details) - USD ($)</t>
  </si>
  <si>
    <t>Segment Reporting Information [Line Items]</t>
  </si>
  <si>
    <t>Cost of revenues (exclusive of depreciation and amortization)</t>
  </si>
  <si>
    <t>Selling, general and administrative expenses</t>
  </si>
  <si>
    <t>Gain (loss) on change in fair value of derivative liability</t>
  </si>
  <si>
    <t>Provision for income taxes</t>
  </si>
  <si>
    <t>Carrier Services</t>
  </si>
  <si>
    <t>Other income (expenses)</t>
  </si>
  <si>
    <t>Total assets</t>
  </si>
  <si>
    <t>Capital expenditures</t>
  </si>
  <si>
    <t>Business Services</t>
  </si>
  <si>
    <t>Corporate and Unallocated</t>
  </si>
  <si>
    <t>Consolidated</t>
  </si>
  <si>
    <t>20. Fair Value Disclosures (Details) - USD ($)</t>
  </si>
  <si>
    <t>Non-current liabilities:</t>
  </si>
  <si>
    <t>Derivative liability</t>
  </si>
  <si>
    <t>Level 1 [Member]</t>
  </si>
  <si>
    <t>Level 2 [Member]</t>
  </si>
  <si>
    <t>Level 3 [Member]</t>
  </si>
  <si>
    <t>20. Fair Value Disclosures (Details 1)</t>
  </si>
  <si>
    <t>Balance at December 31, 2014</t>
  </si>
  <si>
    <t>Gain for the period:</t>
  </si>
  <si>
    <t>Included in net loss</t>
  </si>
  <si>
    <t>Reduction in derivative liability due to exercise of Lenders' warrants</t>
  </si>
  <si>
    <t>Included in other comprehensive loss</t>
  </si>
  <si>
    <t>Balance at September 30,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7141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9091299</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3">
        <v>163</v>
      </c>
    </row>
    <row spans="1:2" r="4">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1</v>
      </c>
    </row>
    <row spans="1:2" r="2">
      <c t="s" r="B2" s="2">
        <v>2</v>
      </c>
    </row>
    <row spans="1:2" r="3">
      <c t="s" r="A3" s="3">
        <v>163</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63</v>
      </c>
    </row>
    <row spans="1:2" r="4">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0</v>
      </c>
      <c t="s" r="B1" s="2">
        <v>1</v>
      </c>
    </row>
    <row spans="1:2" r="2">
      <c t="s" r="B2" s="2">
        <v>2</v>
      </c>
    </row>
    <row spans="1:2" r="3">
      <c t="s" r="A3" s="3">
        <v>163</v>
      </c>
    </row>
    <row spans="1:2" r="4">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2</v>
      </c>
      <c t="s" r="B1" s="2">
        <v>1</v>
      </c>
    </row>
    <row spans="1:2" r="2">
      <c t="s" r="B2" s="2">
        <v>2</v>
      </c>
    </row>
    <row spans="1:2" r="3">
      <c t="s" r="A3" s="3">
        <v>163</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7</v>
      </c>
      <c t="s" r="B1" s="2">
        <v>1</v>
      </c>
    </row>
    <row spans="1:2" r="2">
      <c t="s" r="B2" s="2">
        <v>2</v>
      </c>
    </row>
    <row spans="1:2" r="3">
      <c t="s" r="A3" s="3">
        <v>163</v>
      </c>
    </row>
    <row spans="1:2" r="4">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955845</v>
      </c>
      <c t="n" r="C3" s="7">
        <v>6444683</v>
      </c>
    </row>
    <row spans="1:3" r="4">
      <c t="s" r="A4" s="4">
        <v>31</v>
      </c>
      <c t="n" r="B4" s="5">
        <v>7063754</v>
      </c>
      <c t="n" r="C4" s="5">
        <v>7087599</v>
      </c>
    </row>
    <row spans="1:3" r="5">
      <c t="s" r="A5" s="4">
        <v>32</v>
      </c>
      <c t="n" r="B5" s="5">
        <v>1509722</v>
      </c>
      <c t="n" r="C5" s="5">
        <v>927772</v>
      </c>
    </row>
    <row spans="1:3" r="6">
      <c t="s" r="A6" s="4">
        <v>33</v>
      </c>
      <c t="n" r="B6" s="5">
        <v>12529321</v>
      </c>
      <c t="n" r="C6" s="5">
        <v>14460054</v>
      </c>
    </row>
    <row spans="1:3" r="7">
      <c t="s" r="A7" s="4">
        <v>34</v>
      </c>
      <c t="n" r="B7" s="5">
        <v>14018560</v>
      </c>
      <c t="n" r="C7" s="5">
        <v>13478912</v>
      </c>
    </row>
    <row spans="1:3" r="8">
      <c t="s" r="A8" s="3">
        <v>35</v>
      </c>
    </row>
    <row spans="1:3" r="9">
      <c t="s" r="A9" s="4">
        <v>36</v>
      </c>
      <c t="n" r="B9" s="5">
        <v>573998</v>
      </c>
      <c t="n" r="C9" s="5">
        <v>648998</v>
      </c>
    </row>
    <row spans="1:3" r="10">
      <c t="s" r="A10" s="4">
        <v>37</v>
      </c>
      <c t="n" r="B10" s="5">
        <v>164381</v>
      </c>
      <c t="n" r="C10" s="5">
        <v>1164381</v>
      </c>
    </row>
    <row spans="1:3" r="11">
      <c t="s" r="A11" s="4">
        <v>38</v>
      </c>
      <c t="n" r="B11" s="5">
        <v>10496650</v>
      </c>
      <c t="n" r="C11" s="5">
        <v>10397460</v>
      </c>
    </row>
    <row spans="1:3" r="12">
      <c t="s" r="A12" s="4">
        <v>39</v>
      </c>
      <c t="n" r="B12" s="5">
        <v>27917106</v>
      </c>
      <c t="n" r="C12" s="5">
        <v>32432416</v>
      </c>
    </row>
    <row spans="1:3" r="13">
      <c t="s" r="A13" s="4">
        <v>40</v>
      </c>
      <c t="n" r="B13" s="5">
        <v>1197454</v>
      </c>
      <c t="n" r="C13" s="5">
        <v>1165273</v>
      </c>
    </row>
    <row spans="1:3" r="14">
      <c t="s" r="A14" s="4">
        <v>41</v>
      </c>
      <c t="n" r="B14" s="5">
        <v>40349589</v>
      </c>
      <c t="n" r="C14" s="5">
        <v>45808528</v>
      </c>
    </row>
    <row spans="1:3" r="15">
      <c t="s" r="A15" s="4">
        <v>42</v>
      </c>
      <c t="n" r="B15" s="5">
        <v>66897470</v>
      </c>
      <c t="n" r="C15" s="5">
        <v>73747494</v>
      </c>
    </row>
    <row spans="1:3" r="16">
      <c t="s" r="A16" s="3">
        <v>43</v>
      </c>
    </row>
    <row spans="1:3" r="17">
      <c t="s" r="A17" s="4">
        <v>44</v>
      </c>
      <c t="n" r="B17" s="5">
        <v>685780</v>
      </c>
      <c t="n" r="C17" s="7">
        <v>1225000</v>
      </c>
    </row>
    <row spans="1:3" r="18">
      <c t="s" r="A18" s="4">
        <v>45</v>
      </c>
      <c t="n" r="B18" s="5">
        <v>366667</v>
      </c>
      <c t="s" r="C18" s="4">
        <v>46</v>
      </c>
    </row>
    <row spans="1:3" r="19">
      <c t="s" r="A19" s="4">
        <v>47</v>
      </c>
      <c t="n" r="B19" s="5">
        <v>1050765</v>
      </c>
      <c t="n" r="C19" s="7">
        <v>662131</v>
      </c>
    </row>
    <row spans="1:3" r="20">
      <c t="s" r="A20" s="4">
        <v>48</v>
      </c>
      <c t="n" r="B20" s="5">
        <v>11139248</v>
      </c>
      <c t="n" r="C20" s="5">
        <v>10471514</v>
      </c>
    </row>
    <row spans="1:3" r="21">
      <c t="s" r="A21" s="4">
        <v>49</v>
      </c>
      <c t="n" r="B21" s="5">
        <v>13242460</v>
      </c>
      <c t="n" r="C21" s="5">
        <v>12358645</v>
      </c>
    </row>
    <row spans="1:3" r="22">
      <c t="s" r="A22" s="3">
        <v>50</v>
      </c>
    </row>
    <row spans="1:3" r="23">
      <c t="s" r="A23" s="4">
        <v>51</v>
      </c>
      <c t="n" r="B23" s="5">
        <v>31866658</v>
      </c>
      <c t="n" r="C23" s="7">
        <v>41263934</v>
      </c>
    </row>
    <row spans="1:3" r="24">
      <c t="s" r="A24" s="4">
        <v>52</v>
      </c>
      <c t="n" r="B24" s="5">
        <v>333333</v>
      </c>
      <c t="s" r="C24" s="4">
        <v>46</v>
      </c>
    </row>
    <row spans="1:3" r="25">
      <c t="s" r="A25" s="4">
        <v>53</v>
      </c>
      <c t="n" r="B25" s="5">
        <v>1334479</v>
      </c>
      <c t="n" r="C25" s="7">
        <v>1292878</v>
      </c>
    </row>
    <row spans="1:3" r="26">
      <c t="s" r="A26" s="4">
        <v>54</v>
      </c>
      <c t="n" r="B26" s="5">
        <v>12500000</v>
      </c>
      <c t="s" r="C26" s="4">
        <v>46</v>
      </c>
    </row>
    <row spans="1:3" r="27">
      <c t="s" r="A27" s="4">
        <v>47</v>
      </c>
      <c t="n" r="B27" s="5">
        <v>2262418</v>
      </c>
      <c t="n" r="C27" s="7">
        <v>1702704</v>
      </c>
    </row>
    <row spans="1:3" r="28">
      <c t="s" r="A28" s="4">
        <v>55</v>
      </c>
      <c t="n" r="B28" s="5">
        <v>931524</v>
      </c>
      <c t="n" r="C28" s="5">
        <v>3839569</v>
      </c>
    </row>
    <row spans="1:3" r="29">
      <c t="s" r="A29" s="4">
        <v>56</v>
      </c>
      <c t="n" r="B29" s="7">
        <v>62470872</v>
      </c>
      <c t="n" r="C29" s="7">
        <v>60457730</v>
      </c>
    </row>
    <row spans="1:3" r="30">
      <c t="s" r="A30" s="4">
        <v>57</v>
      </c>
      <c t="s" r="B30" s="4">
        <v>46</v>
      </c>
      <c t="s" r="C30" s="4">
        <v>46</v>
      </c>
    </row>
    <row spans="1:3" r="31">
      <c t="s" r="A31" s="3">
        <v>58</v>
      </c>
    </row>
    <row spans="1:3" r="32">
      <c t="s" r="A32" s="4">
        <v>59</v>
      </c>
      <c t="n" r="B32" s="7">
        <v>242</v>
      </c>
      <c t="n" r="C32" s="7">
        <v>268</v>
      </c>
    </row>
    <row spans="1:3" r="33">
      <c t="s" r="A33" s="4">
        <v>60</v>
      </c>
      <c t="n" r="B33" s="5">
        <v>90906</v>
      </c>
      <c t="n" r="C33" s="5">
        <v>73449</v>
      </c>
    </row>
    <row spans="1:3" r="34">
      <c t="s" r="A34" s="4">
        <v>61</v>
      </c>
      <c t="n" r="B34" s="5">
        <v>176474482</v>
      </c>
      <c t="n" r="C34" s="5">
        <v>175519459</v>
      </c>
    </row>
    <row spans="1:3" r="35">
      <c t="s" r="A35" s="4">
        <v>62</v>
      </c>
      <c t="n" r="B35" s="5">
        <v>-172139032</v>
      </c>
      <c t="n" r="C35" s="5">
        <v>-162303412</v>
      </c>
    </row>
    <row spans="1:3" r="36">
      <c t="s" r="A36" s="4">
        <v>63</v>
      </c>
      <c t="n" r="B36" s="5">
        <v>4426598</v>
      </c>
      <c t="n" r="C36" s="5">
        <v>13289764</v>
      </c>
    </row>
    <row spans="1:3" r="37">
      <c t="s" r="A37" s="4">
        <v>64</v>
      </c>
      <c t="n" r="B37" s="7">
        <v>66897470</v>
      </c>
      <c t="n" r="C37" s="7">
        <v>73747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6</v>
      </c>
      <c t="s" r="B1" s="2">
        <v>1</v>
      </c>
    </row>
    <row spans="1:2" r="2">
      <c t="s" r="B2" s="2">
        <v>2</v>
      </c>
    </row>
    <row spans="1:2" r="3">
      <c t="s" r="A3" s="3">
        <v>163</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3">
        <v>163</v>
      </c>
    </row>
    <row spans="1:2" r="4">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0</v>
      </c>
      <c t="s" r="B1" s="2">
        <v>1</v>
      </c>
    </row>
    <row spans="1:2" r="2">
      <c t="s" r="B2" s="2">
        <v>2</v>
      </c>
    </row>
    <row spans="1:2" r="3">
      <c t="s" r="A3" s="3">
        <v>163</v>
      </c>
    </row>
    <row spans="1:2" r="4">
      <c t="s" r="A4" s="4">
        <v>200</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2</v>
      </c>
      <c t="s" r="B1" s="2">
        <v>1</v>
      </c>
    </row>
    <row spans="1:2" r="2">
      <c t="s" r="B2" s="2">
        <v>2</v>
      </c>
    </row>
    <row spans="1:2" r="3">
      <c t="s" r="A3" s="3">
        <v>163</v>
      </c>
    </row>
    <row spans="1:2" r="4">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63</v>
      </c>
    </row>
    <row spans="1:2" r="4">
      <c t="s" r="A4" s="4">
        <v>212</v>
      </c>
      <c t="s" r="B4" s="4">
        <v>213</v>
      </c>
    </row>
    <row spans="1:2" r="5">
      <c t="s" r="A5" s="4">
        <v>214</v>
      </c>
      <c t="s" r="B5" s="4">
        <v>215</v>
      </c>
    </row>
    <row spans="1:2" r="6">
      <c t="s" r="A6" s="4">
        <v>216</v>
      </c>
      <c t="s" r="B6" s="4">
        <v>217</v>
      </c>
    </row>
    <row spans="1:2" r="7">
      <c t="s" r="A7" s="4">
        <v>218</v>
      </c>
      <c t="s" r="B7" s="4">
        <v>219</v>
      </c>
    </row>
    <row spans="1:2" r="8">
      <c t="s" r="A8" s="4">
        <v>220</v>
      </c>
      <c t="s" r="B8" s="4">
        <v>221</v>
      </c>
    </row>
    <row spans="1:2" r="9">
      <c t="s" r="A9" s="4">
        <v>222</v>
      </c>
      <c t="s" r="B9" s="4">
        <v>223</v>
      </c>
    </row>
    <row spans="1:2" r="10">
      <c t="s" r="A10" s="4">
        <v>224</v>
      </c>
      <c t="s" r="B10" s="4">
        <v>225</v>
      </c>
    </row>
    <row spans="1:2" r="11">
      <c t="s" r="A11" s="4">
        <v>226</v>
      </c>
      <c t="s" r="B11" s="4">
        <v>227</v>
      </c>
    </row>
    <row spans="1:2" r="12">
      <c t="s" r="A12" s="4">
        <v>38</v>
      </c>
      <c t="s" r="B12" s="4">
        <v>228</v>
      </c>
    </row>
    <row spans="1:2" r="13">
      <c t="s" r="A13" s="4">
        <v>229</v>
      </c>
      <c t="s" r="B13" s="4">
        <v>230</v>
      </c>
    </row>
    <row spans="1:2" r="14">
      <c t="s" r="A14" s="4">
        <v>231</v>
      </c>
      <c t="s" r="B14" s="4">
        <v>232</v>
      </c>
    </row>
    <row spans="1:2" r="15">
      <c t="s" r="A15" s="4">
        <v>233</v>
      </c>
      <c t="s" r="B15" s="4">
        <v>234</v>
      </c>
    </row>
    <row spans="1:2" r="16">
      <c t="s" r="A16" s="4">
        <v>235</v>
      </c>
      <c t="s" r="B16"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37</v>
      </c>
      <c t="s" r="B1" s="2">
        <v>1</v>
      </c>
    </row>
    <row spans="1:2" r="2">
      <c t="s" r="B2" s="2">
        <v>2</v>
      </c>
    </row>
    <row spans="1:2" r="3">
      <c t="s" r="A3" s="3">
        <v>163</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5</v>
      </c>
      <c t="s" r="B1" s="2">
        <v>2</v>
      </c>
      <c t="s" r="C1" s="2">
        <v>28</v>
      </c>
    </row>
    <row spans="1:3" r="2">
      <c t="s" r="A2" s="3">
        <v>29</v>
      </c>
    </row>
    <row spans="1:3" r="3">
      <c t="s" r="A3" s="4">
        <v>66</v>
      </c>
      <c t="n" r="B3" s="7">
        <v>395410</v>
      </c>
      <c t="n" r="C3" s="7">
        <v>245000</v>
      </c>
    </row>
    <row spans="1:3" r="4">
      <c t="s" r="A4" s="3">
        <v>67</v>
      </c>
    </row>
    <row spans="1:3" r="5">
      <c t="s" r="A5" s="4">
        <v>68</v>
      </c>
      <c t="n" r="B5" s="8">
        <v>0.01</v>
      </c>
      <c t="n" r="C5" s="8">
        <v>0.01</v>
      </c>
    </row>
    <row spans="1:3" r="6">
      <c t="s" r="A6" s="4">
        <v>69</v>
      </c>
      <c t="n" r="B6" s="5">
        <v>10000000</v>
      </c>
      <c t="n" r="C6" s="5">
        <v>10000000</v>
      </c>
    </row>
    <row spans="1:3" r="7">
      <c t="s" r="A7" s="4">
        <v>70</v>
      </c>
      <c t="n" r="B7" s="5">
        <v>24166</v>
      </c>
      <c t="n" r="C7" s="5">
        <v>26793</v>
      </c>
    </row>
    <row spans="1:3" r="8">
      <c t="s" r="A8" s="4">
        <v>71</v>
      </c>
      <c t="n" r="B8" s="5">
        <v>24166</v>
      </c>
      <c t="n" r="C8" s="5">
        <v>26793</v>
      </c>
    </row>
    <row spans="1:3" r="9">
      <c t="s" r="A9" s="4">
        <v>72</v>
      </c>
      <c t="n" r="B9" s="8">
        <v>0.01</v>
      </c>
      <c t="n" r="C9" s="8">
        <v>0.01</v>
      </c>
    </row>
    <row spans="1:3" r="10">
      <c t="s" r="A10" s="4">
        <v>73</v>
      </c>
      <c t="n" r="B10" s="5">
        <v>50000000</v>
      </c>
      <c t="n" r="C10" s="5">
        <v>50000000</v>
      </c>
    </row>
    <row spans="1:3" r="11">
      <c t="s" r="A11" s="4">
        <v>74</v>
      </c>
      <c t="n" r="B11" s="5">
        <v>9090614</v>
      </c>
      <c t="n" r="C11" s="5">
        <v>7345028</v>
      </c>
    </row>
    <row spans="1:3" r="12">
      <c t="s" r="A12" s="4">
        <v>75</v>
      </c>
      <c t="n" r="B12" s="5">
        <v>9090614</v>
      </c>
      <c t="n" r="C12" s="5">
        <v>7345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42</v>
      </c>
      <c t="s" r="B1" s="2">
        <v>1</v>
      </c>
    </row>
    <row spans="1:2" r="2">
      <c t="s" r="B2" s="2">
        <v>2</v>
      </c>
    </row>
    <row spans="1:2" r="3">
      <c t="s" r="A3" s="3">
        <v>163</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47</v>
      </c>
      <c t="s" r="B1" s="2">
        <v>1</v>
      </c>
    </row>
    <row spans="1:2" r="2">
      <c t="s" r="B2" s="2">
        <v>2</v>
      </c>
    </row>
    <row spans="1:2" r="3">
      <c t="s" r="A3" s="3">
        <v>163</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56</v>
      </c>
      <c t="s" r="B1" s="2">
        <v>1</v>
      </c>
    </row>
    <row spans="1:2" r="2">
      <c t="s" r="B2" s="2">
        <v>2</v>
      </c>
    </row>
    <row spans="1:2" r="3">
      <c t="s" r="A3" s="3">
        <v>163</v>
      </c>
    </row>
    <row spans="1:2" r="4">
      <c t="s" r="A4" s="4">
        <v>257</v>
      </c>
      <c t="s" r="B4"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9</v>
      </c>
      <c t="s" r="B1" s="2">
        <v>1</v>
      </c>
    </row>
    <row spans="1:2" r="2">
      <c t="s" r="B2" s="2">
        <v>2</v>
      </c>
    </row>
    <row spans="1:2" r="3">
      <c t="s" r="A3" s="3">
        <v>163</v>
      </c>
    </row>
    <row spans="1:2" r="4">
      <c t="s" r="A4" s="4">
        <v>32</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1</v>
      </c>
      <c t="s" r="B1" s="2">
        <v>1</v>
      </c>
    </row>
    <row spans="1:2" r="2">
      <c t="s" r="B2" s="2">
        <v>2</v>
      </c>
    </row>
    <row spans="1:2" r="3">
      <c t="s" r="A3" s="3">
        <v>163</v>
      </c>
    </row>
    <row spans="1:2" r="4">
      <c t="s" r="A4" s="4">
        <v>48</v>
      </c>
      <c t="s" r="B4"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63</v>
      </c>
      <c t="s" r="B1" s="2">
        <v>1</v>
      </c>
    </row>
    <row spans="1:2" r="2">
      <c t="s" r="B2" s="2">
        <v>2</v>
      </c>
    </row>
    <row spans="1:2" r="3">
      <c t="s" r="A3" s="3">
        <v>185</v>
      </c>
    </row>
    <row spans="1:2" r="4">
      <c t="s" r="A4" s="4">
        <v>47</v>
      </c>
      <c t="s" r="B4" s="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5</v>
      </c>
      <c t="s" r="B1" s="2">
        <v>1</v>
      </c>
    </row>
    <row spans="1:2" r="2">
      <c t="s" r="B2" s="2">
        <v>2</v>
      </c>
    </row>
    <row spans="1:2" r="3">
      <c t="s" r="A3" s="3">
        <v>163</v>
      </c>
    </row>
    <row spans="1:2" r="4">
      <c t="s" r="A4" s="4">
        <v>266</v>
      </c>
      <c t="s" r="B4" s="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72</v>
      </c>
      <c t="s" r="B1" s="2">
        <v>1</v>
      </c>
    </row>
    <row spans="1:2" r="2">
      <c t="s" r="B2" s="2">
        <v>2</v>
      </c>
    </row>
    <row spans="1:2" r="3">
      <c t="s" r="A3" s="3">
        <v>273</v>
      </c>
    </row>
    <row spans="1:2" r="4">
      <c t="s" r="A4" s="4">
        <v>274</v>
      </c>
      <c t="s" r="B4" s="4">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24530824</v>
      </c>
      <c t="n" r="C4" s="7">
        <v>22486531</v>
      </c>
      <c t="n" r="D4" s="7">
        <v>74857557</v>
      </c>
      <c t="n" r="E4" s="7">
        <v>68532333</v>
      </c>
    </row>
    <row spans="1:5" r="5">
      <c t="s" r="A5" s="4">
        <v>81</v>
      </c>
      <c t="n" r="B5" s="5">
        <v>13533647</v>
      </c>
      <c t="n" r="C5" s="5">
        <v>12312188</v>
      </c>
      <c t="n" r="D5" s="5">
        <v>41359955</v>
      </c>
      <c t="n" r="E5" s="5">
        <v>37288661</v>
      </c>
    </row>
    <row spans="1:5" r="6">
      <c t="s" r="A6" s="4">
        <v>82</v>
      </c>
      <c t="n" r="B6" s="5">
        <v>10997177</v>
      </c>
      <c t="n" r="C6" s="5">
        <v>10174343</v>
      </c>
      <c t="n" r="D6" s="5">
        <v>33497602</v>
      </c>
      <c t="n" r="E6" s="5">
        <v>31243672</v>
      </c>
    </row>
    <row spans="1:5" r="7">
      <c t="s" r="A7" s="4">
        <v>83</v>
      </c>
      <c t="n" r="B7" s="5">
        <v>3140427</v>
      </c>
      <c t="n" r="C7" s="5">
        <v>2830727</v>
      </c>
      <c t="n" r="D7" s="5">
        <v>9183632</v>
      </c>
      <c t="n" r="E7" s="5">
        <v>7996196</v>
      </c>
    </row>
    <row spans="1:5" r="8">
      <c t="s" r="A8" s="4">
        <v>84</v>
      </c>
      <c t="n" r="B8" s="5">
        <v>9796483</v>
      </c>
      <c t="n" r="C8" s="5">
        <v>8137368</v>
      </c>
      <c t="n" r="D8" s="5">
        <v>29379196</v>
      </c>
      <c t="n" r="E8" s="5">
        <v>23782259</v>
      </c>
    </row>
    <row spans="1:5" r="9">
      <c t="s" r="A9" s="4">
        <v>85</v>
      </c>
      <c t="n" r="B9" s="5">
        <v>12936911</v>
      </c>
      <c t="n" r="C9" s="5">
        <v>10968095</v>
      </c>
      <c t="n" r="D9" s="5">
        <v>38562828</v>
      </c>
      <c t="n" r="E9" s="5">
        <v>31778455</v>
      </c>
    </row>
    <row spans="1:5" r="10">
      <c t="s" r="A10" s="4">
        <v>86</v>
      </c>
      <c t="n" r="B10" s="5">
        <v>-1939734</v>
      </c>
      <c t="n" r="C10" s="5">
        <v>-793752</v>
      </c>
      <c t="n" r="D10" s="5">
        <v>-5065226</v>
      </c>
      <c t="n" r="E10" s="5">
        <v>-534783</v>
      </c>
    </row>
    <row spans="1:5" r="11">
      <c t="s" r="A11" s="3">
        <v>87</v>
      </c>
    </row>
    <row spans="1:5" r="12">
      <c t="s" r="A12" s="4">
        <v>88</v>
      </c>
      <c t="n" r="B12" s="5">
        <v>-1434734</v>
      </c>
      <c t="n" r="C12" s="5">
        <v>-1442508</v>
      </c>
      <c t="n" r="D12" s="5">
        <v>-4650286</v>
      </c>
      <c t="n" r="E12" s="5">
        <v>-4434269</v>
      </c>
    </row>
    <row spans="1:5" r="13">
      <c t="s" r="A13" s="4">
        <v>89</v>
      </c>
      <c t="n" r="B13" s="5">
        <v>1237730</v>
      </c>
      <c t="n" r="C13" s="7">
        <v>2389203</v>
      </c>
      <c t="n" r="D13" s="5">
        <v>2543878</v>
      </c>
      <c t="n" r="E13" s="7">
        <v>4308272</v>
      </c>
    </row>
    <row spans="1:5" r="14">
      <c t="s" r="A14" s="4">
        <v>90</v>
      </c>
      <c t="n" r="B14" s="5">
        <v>-2720355</v>
      </c>
      <c t="s" r="C14" s="4">
        <v>46</v>
      </c>
      <c t="n" r="D14" s="5">
        <v>-2720355</v>
      </c>
      <c t="s" r="E14" s="4">
        <v>46</v>
      </c>
    </row>
    <row spans="1:5" r="15">
      <c t="s" r="A15" s="4">
        <v>91</v>
      </c>
      <c t="n" r="B15" s="5">
        <v>-2398</v>
      </c>
      <c t="n" r="C15" s="7">
        <v>9639</v>
      </c>
      <c t="n" r="D15" s="5">
        <v>56369</v>
      </c>
      <c t="n" r="E15" s="7">
        <v>-30716</v>
      </c>
    </row>
    <row spans="1:5" r="16">
      <c t="s" r="A16" s="4">
        <v>92</v>
      </c>
      <c t="n" r="B16" s="5">
        <v>-2919757</v>
      </c>
      <c t="n" r="C16" s="5">
        <v>956334</v>
      </c>
      <c t="n" r="D16" s="5">
        <v>-4770394</v>
      </c>
      <c t="n" r="E16" s="5">
        <v>-156713</v>
      </c>
    </row>
    <row spans="1:5" r="17">
      <c t="s" r="A17" s="4">
        <v>93</v>
      </c>
      <c t="n" r="B17" s="7">
        <v>-4859491</v>
      </c>
      <c t="n" r="C17" s="5">
        <v>162582</v>
      </c>
      <c t="n" r="D17" s="7">
        <v>-9835620</v>
      </c>
      <c t="n" r="E17" s="5">
        <v>-691496</v>
      </c>
    </row>
    <row spans="1:5" r="18">
      <c t="s" r="A18" s="4">
        <v>94</v>
      </c>
      <c t="s" r="B18" s="4">
        <v>46</v>
      </c>
      <c t="n" r="C18" s="5">
        <v>-147341</v>
      </c>
      <c t="s" r="D18" s="4">
        <v>46</v>
      </c>
      <c t="n" r="E18" s="5">
        <v>25737</v>
      </c>
    </row>
    <row spans="1:5" r="19">
      <c t="s" r="A19" s="4">
        <v>95</v>
      </c>
      <c t="n" r="B19" s="7">
        <v>-4859491</v>
      </c>
      <c t="n" r="C19" s="5">
        <v>309923</v>
      </c>
      <c t="n" r="D19" s="7">
        <v>-9835620</v>
      </c>
      <c t="n" r="E19" s="5">
        <v>-717233</v>
      </c>
    </row>
    <row spans="1:5" r="20">
      <c t="s" r="A20" s="4">
        <v>96</v>
      </c>
      <c t="n" r="B20" s="5">
        <v>-379740</v>
      </c>
      <c t="n" r="C20" s="5">
        <v>-432972</v>
      </c>
      <c t="n" r="D20" s="5">
        <v>-1186826</v>
      </c>
      <c t="n" r="E20" s="5">
        <v>-1318254</v>
      </c>
    </row>
    <row spans="1:5" r="21">
      <c t="s" r="A21" s="4">
        <v>97</v>
      </c>
      <c t="n" r="B21" s="7">
        <v>-5239231</v>
      </c>
      <c t="n" r="C21" s="7">
        <v>-123049</v>
      </c>
      <c t="n" r="D21" s="7">
        <v>-11022446</v>
      </c>
      <c t="n" r="E21" s="7">
        <v>-2035487</v>
      </c>
    </row>
    <row spans="1:5" r="22">
      <c t="s" r="A22" s="4">
        <v>98</v>
      </c>
      <c t="n" r="B22" s="8">
        <v>-0.72</v>
      </c>
      <c t="n" r="C22" s="8">
        <v>-0.19</v>
      </c>
      <c t="n" r="D22" s="8">
        <v>-1.52</v>
      </c>
      <c t="n" r="E22" s="8">
        <v>-0.57</v>
      </c>
    </row>
    <row spans="1:5" r="23">
      <c t="s" r="A23" s="3">
        <v>99</v>
      </c>
    </row>
    <row spans="1:5" r="24">
      <c t="s" r="A24" s="4">
        <v>100</v>
      </c>
      <c t="n" r="B24" s="5">
        <v>8958815</v>
      </c>
      <c t="n" r="C24" s="5">
        <v>7093215</v>
      </c>
      <c t="n" r="D24" s="5">
        <v>8529642</v>
      </c>
      <c t="n" r="E24" s="5">
        <v>6927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6</v>
      </c>
      <c t="s" r="B1" s="2">
        <v>1</v>
      </c>
    </row>
    <row spans="1:2" r="2">
      <c t="s" r="B2" s="2">
        <v>2</v>
      </c>
    </row>
    <row spans="1:2" r="3">
      <c t="s" r="A3" s="3">
        <v>163</v>
      </c>
    </row>
    <row spans="1:2" r="4">
      <c t="s" r="A4" s="4">
        <v>277</v>
      </c>
      <c t="s" r="B4" s="4">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79</v>
      </c>
      <c t="s" r="B1" s="2">
        <v>1</v>
      </c>
    </row>
    <row spans="1:2" r="2">
      <c t="s" r="B2" s="2">
        <v>2</v>
      </c>
    </row>
    <row spans="1:2" r="3">
      <c t="s" r="A3" s="3">
        <v>208</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4</v>
      </c>
      <c t="s" r="B1" s="2">
        <v>77</v>
      </c>
      <c t="s" r="D1" s="2">
        <v>1</v>
      </c>
    </row>
    <row spans="1:6" r="2">
      <c t="s" r="B2" s="2">
        <v>2</v>
      </c>
      <c t="s" r="C2" s="2">
        <v>78</v>
      </c>
      <c t="s" r="D2" s="2">
        <v>2</v>
      </c>
      <c t="s" r="E2" s="2">
        <v>78</v>
      </c>
      <c t="s" r="F2" s="2">
        <v>28</v>
      </c>
    </row>
    <row spans="1:6" r="3">
      <c t="s" r="A3" s="3">
        <v>163</v>
      </c>
    </row>
    <row spans="1:6" r="4">
      <c t="s" r="A4" s="4">
        <v>285</v>
      </c>
      <c t="n" r="B4" s="7">
        <v>164000</v>
      </c>
      <c t="n" r="D4" s="7">
        <v>164000</v>
      </c>
      <c t="n" r="F4" s="7">
        <v>164000</v>
      </c>
    </row>
    <row spans="1:6" r="5">
      <c t="s" r="A5" s="4">
        <v>286</v>
      </c>
      <c t="n" r="F5" s="5">
        <v>1000000</v>
      </c>
    </row>
    <row spans="1:6" r="6">
      <c t="s" r="A6" s="4">
        <v>38</v>
      </c>
      <c t="n" r="B6" s="5">
        <v>10496650</v>
      </c>
      <c t="n" r="D6" s="5">
        <v>10496650</v>
      </c>
      <c t="n" r="F6" s="7">
        <v>10397460</v>
      </c>
    </row>
    <row spans="1:6" r="7">
      <c t="s" r="A7" s="4">
        <v>287</v>
      </c>
      <c t="n" r="B7" s="5">
        <v>90000</v>
      </c>
    </row>
    <row spans="1:6" r="8">
      <c t="s" r="A8" s="4">
        <v>288</v>
      </c>
      <c t="n" r="B8" s="7">
        <v>145000</v>
      </c>
      <c t="n" r="C8" s="7">
        <v>52000</v>
      </c>
      <c t="n" r="D8" s="7">
        <v>379000</v>
      </c>
      <c t="n" r="E8" s="7">
        <v>13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289</v>
      </c>
      <c t="s" r="B1" s="2">
        <v>77</v>
      </c>
      <c t="s" r="D1" s="2">
        <v>1</v>
      </c>
    </row>
    <row spans="1:5" r="2">
      <c t="s" r="B2" s="2">
        <v>2</v>
      </c>
      <c t="s" r="C2" s="2">
        <v>78</v>
      </c>
      <c t="s" r="D2" s="2">
        <v>2</v>
      </c>
      <c t="s" r="E2" s="2">
        <v>78</v>
      </c>
    </row>
    <row spans="1:5" r="3">
      <c t="s" r="A3" s="3">
        <v>290</v>
      </c>
    </row>
    <row spans="1:5" r="4">
      <c t="s" r="A4" s="4">
        <v>291</v>
      </c>
      <c t="n" r="B4" s="7">
        <v>-4859491</v>
      </c>
      <c t="n" r="C4" s="7">
        <v>309923</v>
      </c>
      <c t="n" r="D4" s="7">
        <v>-9835620</v>
      </c>
      <c t="n" r="E4" s="7">
        <v>-717233</v>
      </c>
    </row>
    <row spans="1:5" r="5">
      <c t="s" r="A5" s="4">
        <v>292</v>
      </c>
      <c t="n" r="B5" s="5">
        <v>-101730</v>
      </c>
      <c t="n" r="C5" s="5">
        <v>-101730</v>
      </c>
      <c t="n" r="D5" s="5">
        <v>-301871</v>
      </c>
      <c t="n" r="E5" s="5">
        <v>-301871</v>
      </c>
    </row>
    <row spans="1:5" r="6">
      <c t="s" r="A6" s="4">
        <v>293</v>
      </c>
      <c t="n" r="B6" s="5">
        <v>-278010</v>
      </c>
      <c t="n" r="C6" s="5">
        <v>-331242</v>
      </c>
      <c t="n" r="D6" s="5">
        <v>-884955</v>
      </c>
      <c t="n" r="E6" s="5">
        <v>-1016383</v>
      </c>
    </row>
    <row spans="1:5" r="7">
      <c t="s" r="A7" s="4">
        <v>294</v>
      </c>
      <c t="n" r="B7" s="5">
        <v>-1187183</v>
      </c>
      <c t="n" r="C7" s="5">
        <v>-1201749</v>
      </c>
      <c t="n" r="D7" s="5">
        <v>-1930083</v>
      </c>
      <c t="n" r="E7" s="5">
        <v>-1890005</v>
      </c>
    </row>
    <row spans="1:5" r="8">
      <c t="s" r="A8" s="4">
        <v>295</v>
      </c>
      <c t="n" r="B8" s="7">
        <v>-6426414</v>
      </c>
      <c t="n" r="C8" s="7">
        <v>-1324798</v>
      </c>
      <c t="n" r="D8" s="7">
        <v>-12952529</v>
      </c>
      <c t="n" r="E8" s="7">
        <v>-3925492</v>
      </c>
    </row>
    <row spans="1:5" r="9">
      <c t="s" r="A9" s="3">
        <v>296</v>
      </c>
    </row>
    <row spans="1:5" r="10">
      <c t="s" r="A10" s="4">
        <v>297</v>
      </c>
      <c t="n" r="B10" s="5">
        <v>8958815</v>
      </c>
      <c t="n" r="C10" s="5">
        <v>7093215</v>
      </c>
      <c t="n" r="D10" s="5">
        <v>8529642</v>
      </c>
      <c t="n" r="E10" s="5">
        <v>6927011</v>
      </c>
    </row>
    <row spans="1:5" r="11">
      <c t="s" r="A11" s="3">
        <v>298</v>
      </c>
    </row>
    <row spans="1:5" r="12">
      <c t="s" r="A12" s="4">
        <v>100</v>
      </c>
      <c t="n" r="B12" s="8">
        <v>-0.72</v>
      </c>
      <c t="n" r="C12" s="8">
        <v>-0.19</v>
      </c>
      <c t="n" r="D12" s="8">
        <v>-1.52</v>
      </c>
      <c t="n" r="E12" s="8">
        <v>-0.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9</v>
      </c>
      <c t="s" r="B1" s="2">
        <v>1</v>
      </c>
    </row>
    <row spans="1:3" r="2">
      <c t="s" r="B2" s="2">
        <v>2</v>
      </c>
      <c t="s" r="C2" s="2">
        <v>78</v>
      </c>
    </row>
    <row spans="1:3" r="3">
      <c t="s" r="A3" s="4">
        <v>300</v>
      </c>
      <c t="n" r="B3" s="5">
        <v>7681357</v>
      </c>
      <c t="n" r="C3" s="5">
        <v>8411511</v>
      </c>
    </row>
    <row spans="1:3" r="4">
      <c t="s" r="A4" s="4">
        <v>301</v>
      </c>
    </row>
    <row spans="1:3" r="5">
      <c t="s" r="A5" s="4">
        <v>300</v>
      </c>
      <c t="n" r="B5" s="5">
        <v>3011760</v>
      </c>
      <c t="n" r="C5" s="5">
        <v>3509205</v>
      </c>
    </row>
    <row spans="1:3" r="6">
      <c t="s" r="A6" s="4">
        <v>302</v>
      </c>
    </row>
    <row spans="1:3" r="7">
      <c t="s" r="A7" s="4">
        <v>300</v>
      </c>
      <c t="n" r="B7" s="5">
        <v>3992471</v>
      </c>
      <c t="n" r="C7" s="5">
        <v>4525443</v>
      </c>
    </row>
    <row spans="1:3" r="8">
      <c t="s" r="A8" s="4">
        <v>303</v>
      </c>
    </row>
    <row spans="1:3" r="9">
      <c t="s" r="A9" s="4">
        <v>300</v>
      </c>
      <c t="n" r="B9" s="5">
        <v>677126</v>
      </c>
      <c t="n" r="C9" s="5">
        <v>3768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304</v>
      </c>
      <c t="s" r="B1" s="2">
        <v>77</v>
      </c>
      <c t="s" r="D1" s="2">
        <v>1</v>
      </c>
    </row>
    <row spans="1:5" r="2">
      <c t="s" r="B2" s="2">
        <v>2</v>
      </c>
      <c t="s" r="C2" s="2">
        <v>78</v>
      </c>
      <c t="s" r="D2" s="2">
        <v>2</v>
      </c>
      <c t="s" r="E2" s="2">
        <v>78</v>
      </c>
    </row>
    <row spans="1:5" r="3">
      <c t="s" r="A3" s="4">
        <v>305</v>
      </c>
      <c t="n" r="B3" s="7">
        <v>1200000</v>
      </c>
      <c t="n" r="C3" s="7">
        <v>1200000</v>
      </c>
      <c t="n" r="D3" s="7">
        <v>1900000</v>
      </c>
      <c t="n" r="E3" s="7">
        <v>1900000</v>
      </c>
    </row>
    <row spans="1:5" r="4">
      <c t="s" r="A4" s="4">
        <v>306</v>
      </c>
      <c t="n" r="B4" s="5">
        <v>728333</v>
      </c>
      <c t="n" r="D4" s="5">
        <v>728333</v>
      </c>
    </row>
    <row spans="1:5" r="5">
      <c t="s" r="A5" s="4">
        <v>307</v>
      </c>
      <c t="s" r="D5" s="4">
        <v>46</v>
      </c>
    </row>
    <row spans="1:5" r="6">
      <c t="s" r="A6" s="4">
        <v>308</v>
      </c>
      <c t="n" r="B6" s="7">
        <v>4200000</v>
      </c>
      <c t="n" r="D6" s="7">
        <v>4200000</v>
      </c>
    </row>
    <row spans="1:5" r="7">
      <c t="s" r="A7" s="4">
        <v>309</v>
      </c>
    </row>
    <row spans="1:5" r="8">
      <c t="s" r="A8" s="4">
        <v>307</v>
      </c>
      <c t="n" r="B8" s="5">
        <v>102000</v>
      </c>
      <c t="n" r="C8" s="7">
        <v>102000</v>
      </c>
      <c t="n" r="D8" s="5">
        <v>302000</v>
      </c>
      <c t="n" r="E8" s="7">
        <v>302000</v>
      </c>
    </row>
    <row spans="1:5" r="9">
      <c t="s" r="A9" s="4">
        <v>308</v>
      </c>
      <c t="n" r="B9" s="7">
        <v>4200000</v>
      </c>
      <c t="n" r="D9" s="5">
        <v>4200000</v>
      </c>
    </row>
    <row spans="1:5" r="10">
      <c t="s" r="A10" s="4">
        <v>310</v>
      </c>
    </row>
    <row spans="1:5" r="11">
      <c t="s" r="A11" s="4">
        <v>307</v>
      </c>
      <c t="n" r="D11" s="7">
        <v>884955</v>
      </c>
    </row>
    <row spans="1:5" r="12">
      <c t="s" r="A12" s="4">
        <v>311</v>
      </c>
      <c t="n" r="B12" s="5">
        <v>128999</v>
      </c>
      <c t="n" r="D12" s="5">
        <v>344936</v>
      </c>
    </row>
    <row spans="1:5" r="13">
      <c t="s" r="A13" s="4">
        <v>312</v>
      </c>
    </row>
    <row spans="1:5" r="14">
      <c t="s" r="A14" s="4">
        <v>307</v>
      </c>
      <c t="n" r="B14" s="7">
        <v>278010</v>
      </c>
      <c t="n" r="D14" s="7">
        <v>8849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313</v>
      </c>
      <c t="s" r="B1" s="2">
        <v>2</v>
      </c>
      <c t="s" r="C1" s="2">
        <v>28</v>
      </c>
    </row>
    <row spans="1:3" r="2">
      <c t="s" r="A2" s="4">
        <v>314</v>
      </c>
      <c t="n" r="B2" s="7">
        <v>42883300</v>
      </c>
      <c t="n" r="C2" s="7">
        <v>41842300</v>
      </c>
    </row>
    <row spans="1:3" r="3">
      <c t="s" r="A3" s="4">
        <v>315</v>
      </c>
      <c t="n" r="B3" s="5">
        <v>-14966194</v>
      </c>
      <c t="n" r="C3" s="5">
        <v>-9409884</v>
      </c>
    </row>
    <row spans="1:3" r="4">
      <c t="s" r="A4" s="4">
        <v>39</v>
      </c>
      <c t="n" r="B4" s="5">
        <v>27917106</v>
      </c>
      <c t="n" r="C4" s="5">
        <v>32432416</v>
      </c>
    </row>
    <row spans="1:3" r="5">
      <c t="s" r="A5" s="4">
        <v>316</v>
      </c>
    </row>
    <row spans="1:3" r="6">
      <c t="s" r="A6" s="4">
        <v>314</v>
      </c>
      <c t="n" r="B6" s="5">
        <v>1093400</v>
      </c>
      <c t="n" r="C6" s="5">
        <v>1093400</v>
      </c>
    </row>
    <row spans="1:3" r="7">
      <c t="s" r="A7" s="4">
        <v>317</v>
      </c>
    </row>
    <row spans="1:3" r="8">
      <c t="s" r="A8" s="4">
        <v>314</v>
      </c>
      <c t="n" r="B8" s="5">
        <v>5781000</v>
      </c>
      <c t="n" r="C8" s="5">
        <v>5781000</v>
      </c>
    </row>
    <row spans="1:3" r="9">
      <c t="s" r="A9" s="4">
        <v>318</v>
      </c>
    </row>
    <row spans="1:3" r="10">
      <c t="s" r="A10" s="4">
        <v>314</v>
      </c>
      <c t="n" r="B10" s="5">
        <v>10227100</v>
      </c>
      <c t="n" r="C10" s="5">
        <v>9852100</v>
      </c>
    </row>
    <row spans="1:3" r="11">
      <c t="s" r="A11" s="4">
        <v>319</v>
      </c>
    </row>
    <row spans="1:3" r="12">
      <c t="s" r="A12" s="4">
        <v>314</v>
      </c>
      <c t="n" r="B12" s="5">
        <v>25563800</v>
      </c>
      <c t="n" r="C12" s="5">
        <v>24897800</v>
      </c>
    </row>
    <row spans="1:3" r="13">
      <c t="s" r="A13" s="4">
        <v>320</v>
      </c>
    </row>
    <row spans="1:3" r="14">
      <c t="s" r="A14" s="4">
        <v>314</v>
      </c>
      <c t="n" r="B14" s="7">
        <v>218000</v>
      </c>
      <c t="n" r="C14" s="7">
        <v>21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t="s" r="A1" s="1">
        <v>321</v>
      </c>
      <c t="s" r="B1" s="2">
        <v>322</v>
      </c>
    </row>
    <row spans="1:2" r="2">
      <c t="s" r="A2" s="3">
        <v>163</v>
      </c>
    </row>
    <row spans="1:2" r="3">
      <c t="s" r="A3" s="4">
        <v>323</v>
      </c>
      <c t="n" r="B3" s="7">
        <v>1671159</v>
      </c>
    </row>
    <row spans="1:2" r="4">
      <c t="n" r="A4" s="5">
        <v>2016</v>
      </c>
      <c t="n" r="B4" s="5">
        <v>3587246</v>
      </c>
    </row>
    <row spans="1:2" r="5">
      <c t="n" r="A5" s="5">
        <v>2017</v>
      </c>
      <c t="n" r="B5" s="5">
        <v>3454097</v>
      </c>
    </row>
    <row spans="1:2" r="6">
      <c t="n" r="A6" s="5">
        <v>2018</v>
      </c>
      <c t="n" r="B6" s="5">
        <v>2729701</v>
      </c>
    </row>
    <row spans="1:2" r="7">
      <c t="n" r="A7" s="5">
        <v>2019</v>
      </c>
      <c t="n" r="B7" s="7">
        <v>18954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324</v>
      </c>
      <c t="s" r="B1" s="2">
        <v>77</v>
      </c>
      <c t="s" r="D1" s="2">
        <v>1</v>
      </c>
    </row>
    <row spans="1:5" r="2">
      <c t="s" r="B2" s="2">
        <v>2</v>
      </c>
      <c t="s" r="C2" s="2">
        <v>78</v>
      </c>
      <c t="s" r="D2" s="2">
        <v>2</v>
      </c>
      <c t="s" r="E2" s="2">
        <v>78</v>
      </c>
    </row>
    <row spans="1:5" r="3">
      <c t="s" r="A3" s="3">
        <v>163</v>
      </c>
    </row>
    <row spans="1:5" r="4">
      <c t="s" r="A4" s="4">
        <v>325</v>
      </c>
      <c t="n" r="B4" s="7">
        <v>1900000</v>
      </c>
      <c t="n" r="C4" s="7">
        <v>1700000</v>
      </c>
      <c t="n" r="D4" s="7">
        <v>5600000</v>
      </c>
      <c t="n" r="E4" s="7">
        <v>5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4"/>
    <col customWidth="1" max="3" min="3" width="25"/>
  </cols>
  <sheetData>
    <row spans="1:3" r="1">
      <c t="s" r="A1" s="1">
        <v>326</v>
      </c>
      <c t="s" r="B1" s="2">
        <v>1</v>
      </c>
    </row>
    <row spans="1:3" r="2">
      <c t="s" r="B2" s="2">
        <v>2</v>
      </c>
      <c t="s" r="C2" s="2">
        <v>78</v>
      </c>
    </row>
    <row spans="1:3" r="3">
      <c t="s" r="A3" s="3">
        <v>327</v>
      </c>
    </row>
    <row spans="1:3" r="4">
      <c t="s" r="A4" s="4">
        <v>328</v>
      </c>
      <c t="s" r="B4" s="4">
        <v>329</v>
      </c>
      <c t="s" r="C4" s="4">
        <v>329</v>
      </c>
    </row>
    <row spans="1:3" r="5">
      <c t="s" r="A5" s="4">
        <v>330</v>
      </c>
      <c t="s" r="B5" s="4">
        <v>331</v>
      </c>
      <c t="s" r="C5" s="4">
        <v>332</v>
      </c>
    </row>
    <row spans="1:3" r="6">
      <c t="s" r="A6" s="4">
        <v>333</v>
      </c>
      <c t="s" r="B6" s="4">
        <v>334</v>
      </c>
      <c t="s" r="C6" s="4">
        <v>335</v>
      </c>
    </row>
    <row spans="1:3" r="7">
      <c t="s" r="A7" s="4">
        <v>336</v>
      </c>
      <c t="s" r="B7" s="4">
        <v>337</v>
      </c>
      <c t="s" r="C7" s="4">
        <v>3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77</v>
      </c>
      <c t="s" r="D1" s="2">
        <v>1</v>
      </c>
    </row>
    <row spans="1:5" r="2">
      <c t="s" r="B2" s="2">
        <v>2</v>
      </c>
      <c t="s" r="C2" s="2">
        <v>78</v>
      </c>
      <c t="s" r="D2" s="2">
        <v>2</v>
      </c>
      <c t="s" r="E2" s="2">
        <v>78</v>
      </c>
    </row>
    <row spans="1:5" r="3">
      <c t="s" r="A3" s="3">
        <v>79</v>
      </c>
    </row>
    <row spans="1:5" r="4">
      <c t="s" r="A4" s="4">
        <v>102</v>
      </c>
      <c t="n" r="B4" s="7">
        <v>154000</v>
      </c>
      <c t="n" r="C4" s="7">
        <v>111000</v>
      </c>
      <c t="n" r="D4" s="7">
        <v>393000</v>
      </c>
      <c t="n" r="E4" s="7">
        <v>25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1"/>
    <col customWidth="1" max="2" min="2" width="30"/>
  </cols>
  <sheetData>
    <row spans="1:2" r="1">
      <c t="s" r="A1" s="1">
        <v>339</v>
      </c>
      <c t="s" r="B1" s="2">
        <v>1</v>
      </c>
    </row>
    <row spans="1:2" r="2">
      <c t="s" r="B2" s="2">
        <v>340</v>
      </c>
    </row>
    <row spans="1:2" r="3">
      <c t="s" r="A3" s="3">
        <v>341</v>
      </c>
    </row>
    <row spans="1:2" r="4">
      <c t="s" r="A4" s="4">
        <v>342</v>
      </c>
      <c t="n" r="B4" s="5">
        <v>607877</v>
      </c>
    </row>
    <row spans="1:2" r="5">
      <c t="s" r="A5" s="4">
        <v>343</v>
      </c>
      <c t="n" r="B5" s="5">
        <v>112080</v>
      </c>
    </row>
    <row spans="1:2" r="6">
      <c t="s" r="A6" s="4">
        <v>344</v>
      </c>
      <c t="s" r="B6" s="4">
        <v>46</v>
      </c>
    </row>
    <row spans="1:2" r="7">
      <c t="s" r="A7" s="4">
        <v>345</v>
      </c>
      <c t="n" r="B7" s="5">
        <v>-33264</v>
      </c>
    </row>
    <row spans="1:2" r="8">
      <c t="s" r="A8" s="4">
        <v>346</v>
      </c>
      <c t="n" r="B8" s="5">
        <v>-9567</v>
      </c>
    </row>
    <row spans="1:2" r="9">
      <c t="s" r="A9" s="4">
        <v>347</v>
      </c>
      <c t="n" r="B9" s="5">
        <v>677126</v>
      </c>
    </row>
    <row spans="1:2" r="10">
      <c t="s" r="A10" s="4">
        <v>348</v>
      </c>
      <c t="n" r="B10" s="5">
        <v>257400</v>
      </c>
    </row>
    <row spans="1:2" r="11">
      <c t="s" r="A11" s="3">
        <v>349</v>
      </c>
    </row>
    <row spans="1:2" r="12">
      <c t="s" r="A12" s="4">
        <v>350</v>
      </c>
      <c t="n" r="B12" s="7">
        <v>8</v>
      </c>
    </row>
    <row spans="1:2" r="13">
      <c t="s" r="A13" s="4">
        <v>351</v>
      </c>
      <c t="n" r="B13" s="8">
        <v>3.67</v>
      </c>
    </row>
    <row spans="1:2" r="14">
      <c t="s" r="A14" s="4">
        <v>352</v>
      </c>
      <c t="s" r="B14" s="4">
        <v>46</v>
      </c>
    </row>
    <row spans="1:2" r="15">
      <c t="s" r="A15" s="4">
        <v>353</v>
      </c>
      <c t="n" r="B15" s="8">
        <v>4.53</v>
      </c>
    </row>
    <row spans="1:2" r="16">
      <c t="s" r="A16" s="4">
        <v>354</v>
      </c>
      <c t="n" r="B16" s="9">
        <v>28.29</v>
      </c>
    </row>
    <row spans="1:2" r="17">
      <c t="s" r="A17" s="4">
        <v>355</v>
      </c>
      <c t="n" r="B17" s="9">
        <v>7.09</v>
      </c>
    </row>
    <row spans="1:2" r="18">
      <c t="s" r="A18" s="4">
        <v>356</v>
      </c>
      <c t="n" r="B18" s="8">
        <v>12.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357</v>
      </c>
      <c t="s" r="B1" s="2">
        <v>77</v>
      </c>
      <c t="s" r="D1" s="2">
        <v>1</v>
      </c>
    </row>
    <row spans="1:5" r="2">
      <c t="s" r="B2" s="2">
        <v>2</v>
      </c>
      <c t="s" r="C2" s="2">
        <v>78</v>
      </c>
      <c t="s" r="D2" s="2">
        <v>2</v>
      </c>
      <c t="s" r="E2" s="2">
        <v>78</v>
      </c>
    </row>
    <row spans="1:5" r="3">
      <c t="s" r="A3" s="3">
        <v>327</v>
      </c>
    </row>
    <row spans="1:5" r="4">
      <c t="s" r="A4" s="4">
        <v>358</v>
      </c>
      <c t="n" r="B4" s="7">
        <v>154000</v>
      </c>
      <c t="n" r="C4" s="7">
        <v>111000</v>
      </c>
      <c t="n" r="D4" s="7">
        <v>393000</v>
      </c>
      <c t="n" r="E4" s="7">
        <v>253000</v>
      </c>
    </row>
    <row spans="1:5" r="5">
      <c t="s" r="A5" s="4">
        <v>359</v>
      </c>
      <c t="n" r="B5" s="7">
        <v>1000000</v>
      </c>
      <c t="n" r="D5" s="7">
        <v>1000000</v>
      </c>
    </row>
    <row spans="1:5" r="6">
      <c t="s" r="A6" s="4">
        <v>360</v>
      </c>
      <c t="s" r="D6" s="4">
        <v>3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62</v>
      </c>
      <c t="s" r="B1" s="2">
        <v>1</v>
      </c>
    </row>
    <row spans="1:3" r="2">
      <c t="s" r="B2" s="2">
        <v>2</v>
      </c>
      <c t="s" r="C2" s="2">
        <v>78</v>
      </c>
    </row>
    <row spans="1:3" r="3">
      <c t="s" r="A3" s="3">
        <v>363</v>
      </c>
    </row>
    <row spans="1:3" r="4">
      <c t="s" r="A4" s="4">
        <v>364</v>
      </c>
      <c t="n" r="B4" s="7">
        <v>3961498</v>
      </c>
      <c t="n" r="C4" s="7">
        <v>3948533</v>
      </c>
    </row>
    <row spans="1:3" r="5">
      <c t="s" r="A5" s="4">
        <v>365</v>
      </c>
      <c t="s" r="B5" s="4">
        <v>46</v>
      </c>
      <c t="n" r="C5" s="5">
        <v>71495</v>
      </c>
    </row>
    <row spans="1:3" r="6">
      <c t="s" r="A6" s="3">
        <v>366</v>
      </c>
    </row>
    <row spans="1:3" r="7">
      <c t="s" r="A7" s="4">
        <v>367</v>
      </c>
      <c t="n" r="B7" s="7">
        <v>1440816</v>
      </c>
      <c t="n" r="C7" s="5">
        <v>1423257</v>
      </c>
    </row>
    <row spans="1:3" r="8">
      <c t="s" r="A8" s="4">
        <v>368</v>
      </c>
      <c t="n" r="B8" s="5">
        <v>884955</v>
      </c>
      <c t="n" r="C8" s="7">
        <v>1016383</v>
      </c>
    </row>
    <row spans="1:3" r="9">
      <c t="s" r="A9" s="4">
        <v>369</v>
      </c>
      <c t="n" r="B9" s="5">
        <v>700000</v>
      </c>
      <c t="s" r="C9" s="4">
        <v>46</v>
      </c>
    </row>
    <row spans="1:3" r="10">
      <c t="s" r="A10" s="4">
        <v>370</v>
      </c>
      <c t="n" r="B10" s="5">
        <v>105570</v>
      </c>
      <c t="s" r="C10" s="4">
        <v>46</v>
      </c>
    </row>
    <row spans="1:3" r="11">
      <c t="s" r="A11" s="4">
        <v>371</v>
      </c>
      <c t="n" r="B11" s="7">
        <v>364167</v>
      </c>
      <c t="s" r="C11" s="4">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t="s" r="A1" s="1">
        <v>372</v>
      </c>
      <c t="s" r="B1" s="2">
        <v>322</v>
      </c>
    </row>
    <row spans="1:2" r="2">
      <c t="s" r="A2" s="3">
        <v>373</v>
      </c>
    </row>
    <row spans="1:2" r="3">
      <c t="s" r="A3" s="4">
        <v>374</v>
      </c>
      <c t="n" r="B3" s="7">
        <v>375000</v>
      </c>
    </row>
    <row spans="1:2" r="4">
      <c t="s" r="A4" s="4">
        <v>375</v>
      </c>
      <c t="n" r="B4" s="5">
        <v>666000</v>
      </c>
    </row>
    <row spans="1:2" r="5">
      <c t="s" r="A5" s="4">
        <v>376</v>
      </c>
      <c t="n" r="B5" s="5">
        <v>59810</v>
      </c>
    </row>
    <row spans="1:2" r="6">
      <c t="s" r="A6" s="4">
        <v>38</v>
      </c>
      <c t="n" r="B6" s="5">
        <v>99190</v>
      </c>
    </row>
    <row spans="1:2" r="7">
      <c t="s" r="A7" s="4">
        <v>377</v>
      </c>
      <c t="n" r="B7" s="7">
        <v>1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r="A1" s="1">
        <v>378</v>
      </c>
      <c t="s" r="B1" s="2">
        <v>322</v>
      </c>
    </row>
    <row spans="1:2" r="2">
      <c t="s" r="A2" s="3">
        <v>379</v>
      </c>
    </row>
    <row spans="1:2" r="3">
      <c t="s" r="A3" s="4">
        <v>380</v>
      </c>
      <c t="n" r="B3" s="7">
        <v>1200000</v>
      </c>
    </row>
    <row spans="1:2" r="4">
      <c t="s" r="A4" s="4">
        <v>381</v>
      </c>
      <c t="n" r="B4" s="5">
        <v>300000</v>
      </c>
    </row>
    <row spans="1:2" r="5">
      <c t="s" r="A5" s="4">
        <v>382</v>
      </c>
      <c t="n" r="B5" s="5">
        <v>500000</v>
      </c>
    </row>
    <row spans="1:2" r="6">
      <c t="s" r="A6" s="4">
        <v>383</v>
      </c>
      <c t="n" r="B6" s="7">
        <v>7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84</v>
      </c>
      <c t="s" r="B1" s="2">
        <v>2</v>
      </c>
      <c t="s" r="C1" s="2">
        <v>28</v>
      </c>
    </row>
    <row spans="1:3" r="2">
      <c t="s" r="A2" s="3">
        <v>32</v>
      </c>
    </row>
    <row spans="1:3" r="3">
      <c t="s" r="A3" s="4">
        <v>385</v>
      </c>
      <c t="n" r="B3" s="7">
        <v>82119</v>
      </c>
      <c t="n" r="C3" s="7">
        <v>61004</v>
      </c>
    </row>
    <row spans="1:3" r="4">
      <c t="s" r="A4" s="4">
        <v>386</v>
      </c>
      <c t="n" r="B4" s="5">
        <v>152434</v>
      </c>
      <c t="n" r="C4" s="5">
        <v>54209</v>
      </c>
    </row>
    <row spans="1:3" r="5">
      <c t="s" r="A5" s="4">
        <v>387</v>
      </c>
      <c t="n" r="B5" s="5">
        <v>83923</v>
      </c>
      <c t="n" r="C5" s="5">
        <v>34482</v>
      </c>
    </row>
    <row spans="1:3" r="6">
      <c t="s" r="A6" s="4">
        <v>388</v>
      </c>
      <c t="n" r="B6" s="5">
        <v>615416</v>
      </c>
      <c t="n" r="C6" s="7">
        <v>502696</v>
      </c>
    </row>
    <row spans="1:3" r="7">
      <c t="s" r="A7" s="4">
        <v>389</v>
      </c>
      <c t="n" r="B7" s="5">
        <v>24574</v>
      </c>
      <c t="s" r="C7" s="4">
        <v>46</v>
      </c>
    </row>
    <row spans="1:3" r="8">
      <c t="s" r="A8" s="4">
        <v>390</v>
      </c>
      <c t="n" r="B8" s="5">
        <v>157859</v>
      </c>
      <c t="s" r="C8" s="4">
        <v>46</v>
      </c>
    </row>
    <row spans="1:3" r="9">
      <c t="s" r="A9" s="4">
        <v>391</v>
      </c>
      <c t="n" r="B9" s="5">
        <v>14271</v>
      </c>
      <c t="n" r="C9" s="7">
        <v>23015</v>
      </c>
    </row>
    <row spans="1:3" r="10">
      <c t="s" r="A10" s="4">
        <v>392</v>
      </c>
      <c t="n" r="B10" s="5">
        <v>379126</v>
      </c>
      <c t="n" r="C10" s="5">
        <v>252366</v>
      </c>
    </row>
    <row spans="1:3" r="11">
      <c t="s" r="A11" s="4">
        <v>108</v>
      </c>
      <c t="n" r="B11" s="7">
        <v>1509722</v>
      </c>
      <c t="n" r="C11" s="7">
        <v>9277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93</v>
      </c>
      <c t="s" r="B1" s="2">
        <v>2</v>
      </c>
      <c t="s" r="C1" s="2">
        <v>28</v>
      </c>
    </row>
    <row spans="1:3" r="2">
      <c t="s" r="A2" s="3">
        <v>163</v>
      </c>
    </row>
    <row spans="1:3" r="3">
      <c t="s" r="A3" s="4">
        <v>394</v>
      </c>
      <c t="n" r="B3" s="7">
        <v>2473302</v>
      </c>
      <c t="n" r="C3" s="7">
        <v>3028902</v>
      </c>
    </row>
    <row spans="1:3" r="4">
      <c t="s" r="A4" s="4">
        <v>395</v>
      </c>
      <c t="n" r="B4" s="5">
        <v>625625</v>
      </c>
      <c t="n" r="C4" s="5">
        <v>575000</v>
      </c>
    </row>
    <row spans="1:3" r="5">
      <c t="s" r="A5" s="4">
        <v>396</v>
      </c>
      <c t="n" r="B5" s="5">
        <v>156690</v>
      </c>
      <c t="n" r="C5" s="5">
        <v>132521</v>
      </c>
    </row>
    <row spans="1:3" r="6">
      <c t="s" r="A6" s="4">
        <v>397</v>
      </c>
      <c t="n" r="B6" s="5">
        <v>460392</v>
      </c>
      <c t="n" r="C6" s="5">
        <v>235600</v>
      </c>
    </row>
    <row spans="1:3" r="7">
      <c t="s" r="A7" s="4">
        <v>398</v>
      </c>
      <c t="n" r="B7" s="5">
        <v>1615925</v>
      </c>
      <c t="n" r="C7" s="5">
        <v>1384159</v>
      </c>
    </row>
    <row spans="1:3" r="8">
      <c t="s" r="A8" s="4">
        <v>386</v>
      </c>
      <c t="n" r="B8" s="5">
        <v>92614</v>
      </c>
      <c t="n" r="C8" s="5">
        <v>131627</v>
      </c>
    </row>
    <row spans="1:3" r="9">
      <c t="s" r="A9" s="4">
        <v>399</v>
      </c>
      <c t="n" r="B9" s="5">
        <v>818113</v>
      </c>
      <c t="n" r="C9" s="5">
        <v>538302</v>
      </c>
    </row>
    <row spans="1:3" r="10">
      <c t="s" r="A10" s="4">
        <v>400</v>
      </c>
      <c t="n" r="B10" s="5">
        <v>395612</v>
      </c>
      <c t="n" r="C10" s="7">
        <v>398111</v>
      </c>
    </row>
    <row spans="1:3" r="11">
      <c t="s" r="A11" s="4">
        <v>401</v>
      </c>
      <c t="n" r="B11" s="5">
        <v>122176</v>
      </c>
      <c t="s" r="C11" s="4">
        <v>46</v>
      </c>
    </row>
    <row spans="1:3" r="12">
      <c t="s" r="A12" s="4">
        <v>402</v>
      </c>
      <c t="n" r="B12" s="5">
        <v>444813</v>
      </c>
      <c t="n" r="C12" s="7">
        <v>266595</v>
      </c>
    </row>
    <row spans="1:3" r="13">
      <c t="s" r="A13" s="4">
        <v>403</v>
      </c>
      <c t="n" r="B13" s="5">
        <v>1995783</v>
      </c>
      <c t="n" r="C13" s="5">
        <v>1722554</v>
      </c>
    </row>
    <row spans="1:3" r="14">
      <c t="s" r="A14" s="4">
        <v>404</v>
      </c>
      <c t="n" r="B14" s="5">
        <v>749981</v>
      </c>
      <c t="n" r="C14" s="5">
        <v>864928</v>
      </c>
    </row>
    <row spans="1:3" r="15">
      <c t="s" r="A15" s="4">
        <v>405</v>
      </c>
      <c t="n" r="B15" s="5">
        <v>24680</v>
      </c>
      <c t="n" r="C15" s="5">
        <v>33341</v>
      </c>
    </row>
    <row spans="1:3" r="16">
      <c t="s" r="A16" s="4">
        <v>406</v>
      </c>
      <c t="n" r="B16" s="5">
        <v>597553</v>
      </c>
      <c t="n" r="C16" s="5">
        <v>729618</v>
      </c>
    </row>
    <row spans="1:3" r="17">
      <c t="s" r="A17" s="4">
        <v>392</v>
      </c>
      <c t="n" r="B17" s="5">
        <v>565989</v>
      </c>
      <c t="n" r="C17" s="5">
        <v>430256</v>
      </c>
    </row>
    <row spans="1:3" r="18">
      <c t="s" r="A18" s="4">
        <v>407</v>
      </c>
      <c t="n" r="B18" s="7">
        <v>11139248</v>
      </c>
      <c t="n" r="C18" s="7">
        <v>104715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08</v>
      </c>
      <c t="s" r="B1" s="2">
        <v>2</v>
      </c>
      <c t="s" r="C1" s="2">
        <v>28</v>
      </c>
    </row>
    <row spans="1:3" r="2">
      <c t="s" r="A2" s="3">
        <v>185</v>
      </c>
    </row>
    <row spans="1:3" r="3">
      <c t="s" r="A3" s="4">
        <v>47</v>
      </c>
      <c t="n" r="B3" s="7">
        <v>3313183</v>
      </c>
      <c t="n" r="C3" s="7">
        <v>2364835</v>
      </c>
    </row>
    <row spans="1:3" r="4">
      <c t="s" r="A4" s="4">
        <v>409</v>
      </c>
      <c t="n" r="B4" s="5">
        <v>-1050765</v>
      </c>
      <c t="n" r="C4" s="5">
        <v>-662131</v>
      </c>
    </row>
    <row spans="1:3" r="5">
      <c t="s" r="A5" s="4">
        <v>410</v>
      </c>
      <c t="n" r="B5" s="7">
        <v>2262418</v>
      </c>
      <c t="n" r="C5" s="7">
        <v>17027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28</v>
      </c>
    </row>
    <row spans="1:3" r="2">
      <c t="s" r="A2" s="4">
        <v>412</v>
      </c>
      <c t="n" r="B2" s="7">
        <v>34331646</v>
      </c>
      <c t="n" r="C2" s="7">
        <v>46166667</v>
      </c>
    </row>
    <row spans="1:3" r="3">
      <c t="s" r="A3" s="4">
        <v>413</v>
      </c>
      <c t="n" r="B3" s="5">
        <v>-1779208</v>
      </c>
      <c t="n" r="C3" s="5">
        <v>-3677733</v>
      </c>
    </row>
    <row spans="1:3" r="4">
      <c t="s" r="A4" s="4">
        <v>414</v>
      </c>
      <c t="n" r="B4" s="5">
        <v>32552438</v>
      </c>
      <c t="n" r="C4" s="5">
        <v>42488934</v>
      </c>
    </row>
    <row spans="1:3" r="5">
      <c t="s" r="A5" s="4">
        <v>409</v>
      </c>
      <c t="n" r="B5" s="5">
        <v>-685780</v>
      </c>
      <c t="n" r="C5" s="5">
        <v>-1225000</v>
      </c>
    </row>
    <row spans="1:3" r="6">
      <c t="s" r="A6" s="4">
        <v>410</v>
      </c>
      <c t="n" r="B6" s="7">
        <v>31866658</v>
      </c>
      <c t="n" r="C6" s="7">
        <v>412639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415</v>
      </c>
      <c t="s" r="B1" s="2">
        <v>1</v>
      </c>
    </row>
    <row spans="1:3" r="2">
      <c t="s" r="B2" s="2">
        <v>2</v>
      </c>
      <c t="s" r="C2" s="2">
        <v>28</v>
      </c>
    </row>
    <row spans="1:3" r="3">
      <c t="s" r="A3" s="3">
        <v>416</v>
      </c>
    </row>
    <row spans="1:3" r="4">
      <c t="s" r="A4" s="4">
        <v>417</v>
      </c>
      <c t="n" r="B4" s="7">
        <v>12500000</v>
      </c>
      <c t="s" r="C4" s="4">
        <v>46</v>
      </c>
    </row>
    <row spans="1:3" r="5">
      <c t="s" r="A5" s="4">
        <v>418</v>
      </c>
      <c t="s" r="B5" s="4">
        <v>419</v>
      </c>
    </row>
    <row spans="1:3" r="6">
      <c t="s" r="A6" s="4">
        <v>88</v>
      </c>
      <c t="n" r="B6" s="7">
        <v>5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5"/>
    <col customWidth="1" max="5" min="5" width="20"/>
    <col customWidth="1" max="6" min="6" width="13"/>
  </cols>
  <sheetData>
    <row spans="1:6" r="1">
      <c t="s" r="A1" s="1">
        <v>103</v>
      </c>
      <c t="s" r="B1" s="2">
        <v>104</v>
      </c>
      <c t="s" r="C1" s="2">
        <v>105</v>
      </c>
      <c t="s" r="D1" s="2">
        <v>106</v>
      </c>
      <c t="s" r="E1" s="2">
        <v>107</v>
      </c>
      <c t="s" r="F1" s="2">
        <v>108</v>
      </c>
    </row>
    <row spans="1:6" r="2">
      <c t="s" r="A2" s="4">
        <v>109</v>
      </c>
      <c t="n" r="B2" s="5">
        <v>26793</v>
      </c>
      <c t="n" r="C2" s="5">
        <v>7345028</v>
      </c>
    </row>
    <row spans="1:6" r="3">
      <c t="s" r="A3" s="4">
        <v>110</v>
      </c>
      <c t="n" r="B3" s="7">
        <v>268</v>
      </c>
      <c t="n" r="C3" s="7">
        <v>73449</v>
      </c>
      <c t="n" r="D3" s="7">
        <v>175519459</v>
      </c>
      <c t="n" r="E3" s="7">
        <v>-162303412</v>
      </c>
      <c t="n" r="F3" s="7">
        <v>13289764</v>
      </c>
    </row>
    <row spans="1:6" r="4">
      <c t="s" r="A4" s="4">
        <v>111</v>
      </c>
      <c t="n" r="E4" s="5">
        <v>-9835620</v>
      </c>
      <c t="n" r="F4" s="7">
        <v>-9835620</v>
      </c>
    </row>
    <row spans="1:6" r="5">
      <c t="s" r="A5" s="4">
        <v>112</v>
      </c>
      <c t="n" r="B5" s="5">
        <v>-2627</v>
      </c>
      <c t="n" r="C5" s="5">
        <v>614150</v>
      </c>
    </row>
    <row spans="1:6" r="6">
      <c t="s" r="A6" s="4">
        <v>113</v>
      </c>
      <c t="n" r="B6" s="7">
        <v>-26</v>
      </c>
      <c t="n" r="C6" s="7">
        <v>6142</v>
      </c>
      <c t="n" r="D6" s="5">
        <v>-6116</v>
      </c>
      <c t="s" r="F6" s="4">
        <v>46</v>
      </c>
    </row>
    <row spans="1:6" r="7">
      <c t="s" r="A7" s="4">
        <v>114</v>
      </c>
      <c t="n" r="C7" s="5">
        <v>344936</v>
      </c>
    </row>
    <row spans="1:6" r="8">
      <c t="s" r="A8" s="4">
        <v>115</v>
      </c>
      <c t="n" r="C8" s="7">
        <v>3451</v>
      </c>
      <c t="n" r="D8" s="5">
        <v>-3451</v>
      </c>
      <c t="s" r="F8" s="4">
        <v>46</v>
      </c>
    </row>
    <row spans="1:6" r="9">
      <c t="s" r="A9" s="4">
        <v>116</v>
      </c>
      <c t="n" r="C9" s="5">
        <v>728333</v>
      </c>
    </row>
    <row spans="1:6" r="10">
      <c t="s" r="A10" s="4">
        <v>117</v>
      </c>
      <c t="n" r="C10" s="7">
        <v>7282</v>
      </c>
      <c t="n" r="D10" s="5">
        <v>356885</v>
      </c>
      <c t="n" r="F10" s="7">
        <v>364167</v>
      </c>
    </row>
    <row spans="1:6" r="11">
      <c t="s" r="A11" s="4">
        <v>118</v>
      </c>
      <c t="n" r="C11" s="5">
        <v>58167</v>
      </c>
    </row>
    <row spans="1:6" r="12">
      <c t="s" r="A12" s="4">
        <v>119</v>
      </c>
      <c t="n" r="C12" s="7">
        <v>582</v>
      </c>
      <c t="n" r="D12" s="5">
        <v>215029</v>
      </c>
      <c t="n" r="F12" s="5">
        <v>215611</v>
      </c>
    </row>
    <row spans="1:6" r="13">
      <c t="s" r="A13" s="4">
        <v>120</v>
      </c>
      <c t="n" r="D13" s="5">
        <v>392676</v>
      </c>
      <c t="n" r="F13" s="5">
        <v>392676</v>
      </c>
    </row>
    <row spans="1:6" r="14">
      <c t="s" r="A14" s="4">
        <v>121</v>
      </c>
      <c t="n" r="B14" s="5">
        <v>24166</v>
      </c>
      <c t="n" r="C14" s="5">
        <v>9090614</v>
      </c>
    </row>
    <row spans="1:6" r="15">
      <c t="s" r="A15" s="4">
        <v>122</v>
      </c>
      <c t="n" r="B15" s="7">
        <v>242</v>
      </c>
      <c t="n" r="C15" s="7">
        <v>90906</v>
      </c>
      <c t="n" r="D15" s="7">
        <v>176474482</v>
      </c>
      <c t="n" r="E15" s="7">
        <v>-172139032</v>
      </c>
      <c t="n" r="F15" s="7">
        <v>44265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7"/>
    <col customWidth="1" max="3" min="3" width="17"/>
  </cols>
  <sheetData>
    <row spans="1:3" r="1">
      <c t="s" r="A1" s="1">
        <v>420</v>
      </c>
      <c t="s" r="B1" s="2">
        <v>1</v>
      </c>
    </row>
    <row spans="1:3" r="2">
      <c t="s" r="B2" s="2">
        <v>2</v>
      </c>
      <c t="s" r="C2" s="2">
        <v>78</v>
      </c>
    </row>
    <row spans="1:3" r="3">
      <c t="s" r="A3" s="4">
        <v>421</v>
      </c>
      <c t="n" r="B3" s="8">
        <v>1.88</v>
      </c>
      <c t="n" r="C3" s="8">
        <v>3.65</v>
      </c>
    </row>
    <row spans="1:3" r="4">
      <c t="s" r="A4" s="4">
        <v>330</v>
      </c>
      <c t="s" r="B4" s="4">
        <v>331</v>
      </c>
      <c t="s" r="C4" s="4">
        <v>332</v>
      </c>
    </row>
    <row spans="1:3" r="5">
      <c t="s" r="A5" s="4">
        <v>422</v>
      </c>
    </row>
    <row spans="1:3" r="6">
      <c t="s" r="A6" s="4">
        <v>423</v>
      </c>
      <c t="n" r="B6" s="7">
        <v>0</v>
      </c>
      <c t="n" r="C6" s="7">
        <v>0</v>
      </c>
    </row>
    <row spans="1:3" r="7">
      <c t="s" r="A7" s="4">
        <v>424</v>
      </c>
      <c t="s" r="B7" s="4">
        <v>425</v>
      </c>
      <c t="s" r="C7" s="4">
        <v>426</v>
      </c>
    </row>
    <row spans="1:3" r="8">
      <c t="s" r="A8" s="4">
        <v>427</v>
      </c>
      <c t="s" r="B8" s="4">
        <v>428</v>
      </c>
      <c t="s" r="C8" s="4">
        <v>429</v>
      </c>
    </row>
    <row spans="1:3" r="9">
      <c t="s" r="A9" s="4">
        <v>430</v>
      </c>
    </row>
    <row spans="1:3" r="10">
      <c t="s" r="A10" s="4">
        <v>423</v>
      </c>
      <c t="n" r="B10" s="8">
        <v>6.25</v>
      </c>
      <c t="n" r="C10" s="8">
        <v>6.25</v>
      </c>
    </row>
    <row spans="1:3" r="11">
      <c t="s" r="A11" s="4">
        <v>424</v>
      </c>
      <c t="s" r="B11" s="4">
        <v>431</v>
      </c>
      <c t="s" r="C11" s="4">
        <v>432</v>
      </c>
    </row>
    <row spans="1:3" r="12">
      <c t="s" r="A12" s="4">
        <v>427</v>
      </c>
      <c t="s" r="B12" s="4">
        <v>433</v>
      </c>
      <c t="s" r="C12" s="4">
        <v>4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r="A1" s="1">
        <v>435</v>
      </c>
      <c t="s" r="B1" s="2">
        <v>77</v>
      </c>
      <c t="s" r="D1" s="2">
        <v>1</v>
      </c>
    </row>
    <row spans="1:6" r="2">
      <c t="s" r="B2" s="2">
        <v>2</v>
      </c>
      <c t="s" r="C2" s="2">
        <v>78</v>
      </c>
      <c t="s" r="D2" s="2">
        <v>2</v>
      </c>
      <c t="s" r="E2" s="2">
        <v>78</v>
      </c>
      <c t="s" r="F2" s="2">
        <v>28</v>
      </c>
    </row>
    <row spans="1:6" r="3">
      <c t="s" r="A3" s="3">
        <v>436</v>
      </c>
    </row>
    <row spans="1:6" r="4">
      <c t="s" r="A4" s="4">
        <v>437</v>
      </c>
      <c t="n" r="B4" s="7">
        <v>900000</v>
      </c>
      <c t="n" r="D4" s="7">
        <v>900000</v>
      </c>
      <c t="n" r="F4" s="7">
        <v>3800000</v>
      </c>
    </row>
    <row spans="1:6" r="5">
      <c t="s" r="A5" s="4">
        <v>438</v>
      </c>
      <c t="n" r="B5" s="7">
        <v>1200000</v>
      </c>
      <c t="n" r="C5" s="7">
        <v>2400000</v>
      </c>
      <c t="n" r="D5" s="7">
        <v>2500000</v>
      </c>
      <c t="n" r="E5" s="7">
        <v>43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39</v>
      </c>
      <c t="s" r="B1" s="2">
        <v>2</v>
      </c>
      <c t="s" r="C1" s="2">
        <v>28</v>
      </c>
    </row>
    <row spans="1:3" r="2">
      <c t="s" r="A2" s="4">
        <v>440</v>
      </c>
      <c t="n" r="B2" s="7">
        <v>1478081</v>
      </c>
      <c t="n" r="C2" s="7">
        <v>1478081</v>
      </c>
    </row>
    <row spans="1:3" r="3">
      <c t="s" r="A3" s="4">
        <v>441</v>
      </c>
      <c t="n" r="B3" s="5">
        <v>-143602</v>
      </c>
      <c t="n" r="C3" s="5">
        <v>-185203</v>
      </c>
    </row>
    <row spans="1:3" r="4">
      <c t="s" r="A4" s="4">
        <v>442</v>
      </c>
      <c t="n" r="B4" s="7">
        <v>1334479</v>
      </c>
      <c t="n" r="C4" s="7">
        <v>12928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r="A1" s="1">
        <v>443</v>
      </c>
      <c t="s" r="B1" s="2">
        <v>1</v>
      </c>
    </row>
    <row spans="1:2" r="2">
      <c t="s" r="B2" s="2">
        <v>322</v>
      </c>
    </row>
    <row spans="1:2" r="3">
      <c t="s" r="A3" s="3">
        <v>444</v>
      </c>
    </row>
    <row spans="1:2" r="4">
      <c t="s" r="A4" s="4">
        <v>88</v>
      </c>
      <c t="n" r="B4" s="7">
        <v>80000</v>
      </c>
    </row>
    <row spans="1:2" r="5">
      <c t="s" r="A5" s="4">
        <v>445</v>
      </c>
      <c t="n" r="B5" s="7">
        <v>4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t="s" r="A1" s="1">
        <v>446</v>
      </c>
      <c t="s" r="B1" s="2">
        <v>77</v>
      </c>
      <c t="s" r="C1" s="2">
        <v>1</v>
      </c>
    </row>
    <row spans="1:4" r="2">
      <c t="s" r="B2" s="2">
        <v>2</v>
      </c>
      <c t="s" r="C2" s="2">
        <v>2</v>
      </c>
      <c t="s" r="D2" s="2">
        <v>28</v>
      </c>
    </row>
    <row spans="1:4" r="3">
      <c t="s" r="A3" s="4">
        <v>73</v>
      </c>
      <c t="n" r="B3" s="5">
        <v>50000000</v>
      </c>
      <c t="n" r="C3" s="5">
        <v>50000000</v>
      </c>
      <c t="n" r="D3" s="5">
        <v>50000000</v>
      </c>
    </row>
    <row spans="1:4" r="4">
      <c t="s" r="A4" s="4">
        <v>74</v>
      </c>
      <c t="n" r="B4" s="5">
        <v>9090614</v>
      </c>
      <c t="n" r="C4" s="5">
        <v>9090614</v>
      </c>
      <c t="n" r="D4" s="5">
        <v>7345028</v>
      </c>
    </row>
    <row spans="1:4" r="5">
      <c t="s" r="A5" s="4">
        <v>75</v>
      </c>
      <c t="n" r="B5" s="5">
        <v>9090614</v>
      </c>
      <c t="n" r="C5" s="5">
        <v>9090614</v>
      </c>
      <c t="n" r="D5" s="5">
        <v>7345028</v>
      </c>
    </row>
    <row spans="1:4" r="6">
      <c t="s" r="A6" s="4">
        <v>69</v>
      </c>
      <c t="n" r="B6" s="5">
        <v>10000000</v>
      </c>
      <c t="n" r="C6" s="5">
        <v>10000000</v>
      </c>
      <c t="n" r="D6" s="5">
        <v>10000000</v>
      </c>
    </row>
    <row spans="1:4" r="7">
      <c t="s" r="A7" s="4">
        <v>70</v>
      </c>
      <c t="n" r="B7" s="5">
        <v>24166</v>
      </c>
      <c t="n" r="C7" s="5">
        <v>24166</v>
      </c>
      <c t="n" r="D7" s="5">
        <v>26793</v>
      </c>
    </row>
    <row spans="1:4" r="8">
      <c t="s" r="A8" s="4">
        <v>71</v>
      </c>
      <c t="n" r="B8" s="5">
        <v>24166</v>
      </c>
      <c t="n" r="C8" s="5">
        <v>24166</v>
      </c>
      <c t="n" r="D8" s="5">
        <v>26793</v>
      </c>
    </row>
    <row spans="1:4" r="9">
      <c t="s" r="A9" s="4">
        <v>447</v>
      </c>
      <c t="n" r="D9" s="5">
        <v>5045</v>
      </c>
    </row>
    <row spans="1:4" r="10">
      <c t="s" r="A10" s="4">
        <v>308</v>
      </c>
      <c t="n" r="B10" s="7">
        <v>4200000</v>
      </c>
      <c t="n" r="C10" s="7">
        <v>4200000</v>
      </c>
    </row>
    <row spans="1:4" r="11">
      <c t="s" r="A11" s="4">
        <v>307</v>
      </c>
      <c t="s" r="C11" s="4">
        <v>46</v>
      </c>
    </row>
    <row spans="1:4" r="12">
      <c t="s" r="A12" s="4">
        <v>312</v>
      </c>
    </row>
    <row spans="1:4" r="13">
      <c t="s" r="A13" s="4">
        <v>307</v>
      </c>
      <c t="n" r="B13" s="7">
        <v>278010</v>
      </c>
      <c t="n" r="C13" s="7">
        <v>884955</v>
      </c>
    </row>
    <row spans="1:4" r="14">
      <c t="s" r="A14" s="4">
        <v>310</v>
      </c>
    </row>
    <row spans="1:4" r="15">
      <c t="s" r="A15" s="4">
        <v>70</v>
      </c>
      <c t="n" r="B15" s="5">
        <v>19121</v>
      </c>
      <c t="n" r="C15" s="5">
        <v>19121</v>
      </c>
      <c t="n" r="D15" s="5">
        <v>21748</v>
      </c>
    </row>
    <row spans="1:4" r="16">
      <c t="s" r="A16" s="4">
        <v>71</v>
      </c>
      <c t="n" r="B16" s="5">
        <v>19121</v>
      </c>
      <c t="n" r="C16" s="5">
        <v>19121</v>
      </c>
      <c t="n" r="D16" s="5">
        <v>21748</v>
      </c>
    </row>
    <row spans="1:4" r="17">
      <c t="s" r="A17" s="4">
        <v>311</v>
      </c>
      <c t="n" r="B17" s="5">
        <v>128999</v>
      </c>
      <c t="n" r="C17" s="5">
        <v>344936</v>
      </c>
    </row>
    <row spans="1:4" r="18">
      <c t="s" r="A18" s="4">
        <v>307</v>
      </c>
      <c t="n" r="C18" s="7">
        <v>884955</v>
      </c>
    </row>
    <row spans="1:4" r="19">
      <c t="s" r="A19" s="4">
        <v>448</v>
      </c>
      <c t="n" r="B19" s="5">
        <v>2627</v>
      </c>
    </row>
    <row spans="1:4" r="20">
      <c t="s" r="A20" s="4">
        <v>105</v>
      </c>
    </row>
    <row spans="1:4" r="21">
      <c t="s" r="A21" s="4">
        <v>449</v>
      </c>
      <c t="n" r="B21" s="5">
        <v>58167</v>
      </c>
    </row>
    <row spans="1:4" r="22">
      <c t="s" r="A22" s="4">
        <v>450</v>
      </c>
      <c t="n" r="B22" s="7">
        <v>215611</v>
      </c>
    </row>
    <row spans="1:4" r="23">
      <c t="s" r="A23" s="4">
        <v>307</v>
      </c>
      <c t="n" r="C23" s="7">
        <v>3451</v>
      </c>
    </row>
    <row spans="1:4" r="24">
      <c t="s" r="A24" s="4">
        <v>448</v>
      </c>
      <c t="n" r="B24" s="5">
        <v>6141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451</v>
      </c>
      <c t="s" r="B1" s="2">
        <v>77</v>
      </c>
      <c t="s" r="D1" s="2">
        <v>1</v>
      </c>
    </row>
    <row spans="1:5" r="2">
      <c t="s" r="B2" s="2">
        <v>2</v>
      </c>
      <c t="s" r="C2" s="2">
        <v>78</v>
      </c>
      <c t="s" r="D2" s="2">
        <v>2</v>
      </c>
      <c t="s" r="E2" s="2">
        <v>78</v>
      </c>
    </row>
    <row spans="1:5" r="3">
      <c t="s" r="A3" s="3">
        <v>452</v>
      </c>
    </row>
    <row spans="1:5" r="4">
      <c t="s" r="A4" s="4">
        <v>80</v>
      </c>
      <c t="n" r="B4" s="7">
        <v>24530824</v>
      </c>
      <c t="n" r="C4" s="7">
        <v>22486531</v>
      </c>
      <c t="n" r="D4" s="7">
        <v>74857557</v>
      </c>
      <c t="n" r="E4" s="7">
        <v>68532333</v>
      </c>
    </row>
    <row spans="1:5" r="5">
      <c t="s" r="A5" s="4">
        <v>453</v>
      </c>
      <c t="n" r="B5" s="5">
        <v>13533647</v>
      </c>
      <c t="n" r="C5" s="5">
        <v>12312188</v>
      </c>
      <c t="n" r="D5" s="5">
        <v>41359955</v>
      </c>
      <c t="n" r="E5" s="5">
        <v>37288661</v>
      </c>
    </row>
    <row spans="1:5" r="6">
      <c t="s" r="A6" s="4">
        <v>82</v>
      </c>
      <c t="n" r="B6" s="5">
        <v>10997177</v>
      </c>
      <c t="n" r="C6" s="5">
        <v>10174343</v>
      </c>
      <c t="n" r="D6" s="5">
        <v>33497602</v>
      </c>
      <c t="n" r="E6" s="5">
        <v>31243672</v>
      </c>
    </row>
    <row spans="1:5" r="7">
      <c t="s" r="A7" s="4">
        <v>454</v>
      </c>
      <c t="n" r="B7" s="5">
        <v>9796483</v>
      </c>
      <c t="n" r="C7" s="5">
        <v>8137368</v>
      </c>
      <c t="n" r="D7" s="5">
        <v>29379196</v>
      </c>
      <c t="n" r="E7" s="5">
        <v>23782259</v>
      </c>
    </row>
    <row spans="1:5" r="8">
      <c t="s" r="A8" s="4">
        <v>88</v>
      </c>
      <c t="n" r="B8" s="5">
        <v>-1434734</v>
      </c>
      <c t="n" r="C8" s="7">
        <v>-1442508</v>
      </c>
      <c t="n" r="D8" s="5">
        <v>-4650286</v>
      </c>
      <c t="n" r="E8" s="5">
        <v>-4434269</v>
      </c>
    </row>
    <row spans="1:5" r="9">
      <c t="s" r="A9" s="4">
        <v>455</v>
      </c>
      <c t="n" r="D9" s="5">
        <v>2543878</v>
      </c>
      <c t="n" r="E9" s="7">
        <v>4308272</v>
      </c>
    </row>
    <row spans="1:5" r="10">
      <c t="s" r="A10" s="4">
        <v>90</v>
      </c>
      <c t="n" r="B10" s="7">
        <v>-2720355</v>
      </c>
      <c t="s" r="C10" s="4">
        <v>46</v>
      </c>
      <c t="n" r="D10" s="7">
        <v>-2720355</v>
      </c>
      <c t="s" r="E10" s="4">
        <v>46</v>
      </c>
    </row>
    <row spans="1:5" r="11">
      <c t="s" r="A11" s="4">
        <v>456</v>
      </c>
      <c t="s" r="B11" s="4">
        <v>46</v>
      </c>
      <c t="n" r="C11" s="7">
        <v>-147341</v>
      </c>
      <c t="s" r="D11" s="4">
        <v>46</v>
      </c>
      <c t="n" r="E11" s="7">
        <v>25737</v>
      </c>
    </row>
    <row spans="1:5" r="12">
      <c t="s" r="A12" s="4">
        <v>457</v>
      </c>
    </row>
    <row spans="1:5" r="13">
      <c t="s" r="A13" s="3">
        <v>452</v>
      </c>
    </row>
    <row spans="1:5" r="14">
      <c t="s" r="A14" s="4">
        <v>80</v>
      </c>
      <c t="n" r="B14" s="7">
        <v>8269529</v>
      </c>
      <c t="n" r="C14" s="5">
        <v>7253220</v>
      </c>
      <c t="n" r="D14" s="7">
        <v>25767099</v>
      </c>
      <c t="n" r="E14" s="5">
        <v>21926591</v>
      </c>
    </row>
    <row spans="1:5" r="15">
      <c t="s" r="A15" s="4">
        <v>453</v>
      </c>
      <c t="n" r="B15" s="5">
        <v>7642008</v>
      </c>
      <c t="n" r="C15" s="5">
        <v>6525201</v>
      </c>
      <c t="n" r="D15" s="5">
        <v>23540573</v>
      </c>
      <c t="n" r="E15" s="5">
        <v>19558258</v>
      </c>
    </row>
    <row spans="1:5" r="16">
      <c t="s" r="A16" s="4">
        <v>82</v>
      </c>
      <c t="n" r="B16" s="5">
        <v>627521</v>
      </c>
      <c t="n" r="C16" s="5">
        <v>728019</v>
      </c>
      <c t="n" r="D16" s="5">
        <v>2226527</v>
      </c>
      <c t="n" r="E16" s="5">
        <v>2368333</v>
      </c>
    </row>
    <row spans="1:5" r="17">
      <c t="s" r="A17" s="4">
        <v>83</v>
      </c>
      <c t="n" r="B17" s="5">
        <v>48022</v>
      </c>
      <c t="n" r="C17" s="5">
        <v>164153</v>
      </c>
      <c t="n" r="D17" s="5">
        <v>138944</v>
      </c>
      <c t="n" r="E17" s="5">
        <v>280351</v>
      </c>
    </row>
    <row spans="1:5" r="18">
      <c t="s" r="A18" s="4">
        <v>454</v>
      </c>
      <c t="n" r="B18" s="5">
        <v>1095851</v>
      </c>
      <c t="n" r="C18" s="7">
        <v>752911</v>
      </c>
      <c t="n" r="D18" s="5">
        <v>3165276</v>
      </c>
      <c t="n" r="E18" s="7">
        <v>2194143</v>
      </c>
    </row>
    <row spans="1:5" r="19">
      <c t="s" r="A19" s="4">
        <v>88</v>
      </c>
      <c t="n" r="B19" s="7">
        <v>-6002</v>
      </c>
      <c t="s" r="C19" s="4">
        <v>46</v>
      </c>
      <c t="n" r="D19" s="7">
        <v>-97193</v>
      </c>
      <c t="s" r="E19" s="4">
        <v>46</v>
      </c>
    </row>
    <row spans="1:5" r="20">
      <c t="s" r="A20" s="4">
        <v>455</v>
      </c>
      <c t="s" r="B20" s="4">
        <v>46</v>
      </c>
      <c t="s" r="C20" s="4">
        <v>46</v>
      </c>
      <c t="s" r="D20" s="4">
        <v>46</v>
      </c>
      <c t="s" r="E20" s="4">
        <v>46</v>
      </c>
    </row>
    <row spans="1:5" r="21">
      <c t="s" r="A21" s="4">
        <v>90</v>
      </c>
      <c t="n" r="B21" s="7">
        <v>-182083</v>
      </c>
      <c t="n" r="D21" s="7">
        <v>-182083</v>
      </c>
    </row>
    <row spans="1:5" r="22">
      <c t="s" r="A22" s="4">
        <v>458</v>
      </c>
      <c t="n" r="B22" s="5">
        <v>58939</v>
      </c>
      <c t="n" r="C22" s="7">
        <v>-3449</v>
      </c>
      <c t="n" r="D22" s="5">
        <v>465614</v>
      </c>
      <c t="n" r="E22" s="7">
        <v>-97486</v>
      </c>
    </row>
    <row spans="1:5" r="23">
      <c t="s" r="A23" s="4">
        <v>456</v>
      </c>
      <c t="s" r="C23" s="4">
        <v>46</v>
      </c>
      <c t="s" r="E23" s="4">
        <v>46</v>
      </c>
    </row>
    <row spans="1:5" r="24">
      <c t="s" r="A24" s="4">
        <v>95</v>
      </c>
      <c t="n" r="B24" s="5">
        <v>-645498</v>
      </c>
      <c t="n" r="C24" s="7">
        <v>-192494</v>
      </c>
      <c t="n" r="D24" s="5">
        <v>-891355</v>
      </c>
      <c t="n" r="E24" s="7">
        <v>-203647</v>
      </c>
    </row>
    <row spans="1:5" r="25">
      <c t="s" r="A25" s="4">
        <v>459</v>
      </c>
      <c t="n" r="B25" s="5">
        <v>4639835</v>
      </c>
      <c t="n" r="C25" s="5">
        <v>3599981</v>
      </c>
    </row>
    <row spans="1:5" r="26">
      <c t="s" r="A26" s="4">
        <v>460</v>
      </c>
      <c t="n" r="D26" s="5">
        <v>69905</v>
      </c>
      <c t="n" r="E26" s="5">
        <v>100403</v>
      </c>
    </row>
    <row spans="1:5" r="27">
      <c t="s" r="A27" s="4">
        <v>461</v>
      </c>
    </row>
    <row spans="1:5" r="28">
      <c t="s" r="A28" s="3">
        <v>452</v>
      </c>
    </row>
    <row spans="1:5" r="29">
      <c t="s" r="A29" s="4">
        <v>80</v>
      </c>
      <c t="n" r="B29" s="5">
        <v>16261295</v>
      </c>
      <c t="n" r="C29" s="5">
        <v>15233311</v>
      </c>
      <c t="n" r="D29" s="5">
        <v>49090458</v>
      </c>
      <c t="n" r="E29" s="5">
        <v>46605742</v>
      </c>
    </row>
    <row spans="1:5" r="30">
      <c t="s" r="A30" s="4">
        <v>453</v>
      </c>
      <c t="n" r="B30" s="5">
        <v>5891639</v>
      </c>
      <c t="n" r="C30" s="5">
        <v>5786987</v>
      </c>
      <c t="n" r="D30" s="5">
        <v>17819382</v>
      </c>
      <c t="n" r="E30" s="5">
        <v>17730403</v>
      </c>
    </row>
    <row spans="1:5" r="31">
      <c t="s" r="A31" s="4">
        <v>82</v>
      </c>
      <c t="n" r="B31" s="5">
        <v>10369656</v>
      </c>
      <c t="n" r="C31" s="5">
        <v>9446324</v>
      </c>
      <c t="n" r="D31" s="5">
        <v>31271076</v>
      </c>
      <c t="n" r="E31" s="5">
        <v>28875339</v>
      </c>
    </row>
    <row spans="1:5" r="32">
      <c t="s" r="A32" s="4">
        <v>83</v>
      </c>
      <c t="n" r="B32" s="5">
        <v>2898066</v>
      </c>
      <c t="n" r="C32" s="5">
        <v>2642797</v>
      </c>
      <c t="n" r="D32" s="5">
        <v>8809670</v>
      </c>
      <c t="n" r="E32" s="5">
        <v>7647899</v>
      </c>
    </row>
    <row spans="1:5" r="33">
      <c t="s" r="A33" s="4">
        <v>454</v>
      </c>
      <c t="n" r="B33" s="5">
        <v>7954321</v>
      </c>
      <c t="n" r="C33" s="5">
        <v>6051105</v>
      </c>
      <c t="n" r="D33" s="5">
        <v>23685034</v>
      </c>
      <c t="n" r="E33" s="5">
        <v>17891406</v>
      </c>
    </row>
    <row spans="1:5" r="34">
      <c t="s" r="A34" s="4">
        <v>88</v>
      </c>
      <c t="n" r="B34" s="7">
        <v>-1813060</v>
      </c>
      <c t="n" r="C34" s="7">
        <v>-1396038</v>
      </c>
      <c t="n" r="D34" s="7">
        <v>-4457080</v>
      </c>
      <c t="n" r="E34" s="7">
        <v>-4150106</v>
      </c>
    </row>
    <row spans="1:5" r="35">
      <c t="s" r="A35" s="4">
        <v>455</v>
      </c>
      <c t="s" r="B35" s="4">
        <v>46</v>
      </c>
      <c t="s" r="C35" s="4">
        <v>46</v>
      </c>
      <c t="s" r="D35" s="4">
        <v>46</v>
      </c>
      <c t="s" r="E35" s="4">
        <v>46</v>
      </c>
    </row>
    <row spans="1:5" r="36">
      <c t="s" r="A36" s="4">
        <v>90</v>
      </c>
      <c t="n" r="B36" s="7">
        <v>-2538272</v>
      </c>
      <c t="n" r="D36" s="7">
        <v>-2538272</v>
      </c>
    </row>
    <row spans="1:5" r="37">
      <c t="s" r="A37" s="4">
        <v>458</v>
      </c>
      <c t="n" r="B37" s="5">
        <v>-243049</v>
      </c>
      <c t="n" r="C37" s="7">
        <v>12784</v>
      </c>
      <c t="n" r="D37" s="5">
        <v>-590956</v>
      </c>
      <c t="n" r="E37" s="7">
        <v>-13871</v>
      </c>
    </row>
    <row spans="1:5" r="38">
      <c t="s" r="A38" s="4">
        <v>456</v>
      </c>
      <c t="s" r="C38" s="4">
        <v>46</v>
      </c>
      <c t="s" r="E38" s="4">
        <v>46</v>
      </c>
    </row>
    <row spans="1:5" r="39">
      <c t="s" r="A39" s="4">
        <v>95</v>
      </c>
      <c t="n" r="B39" s="5">
        <v>-5077112</v>
      </c>
      <c t="n" r="C39" s="7">
        <v>-630832</v>
      </c>
      <c t="n" r="D39" s="5">
        <v>-8809936</v>
      </c>
      <c t="n" r="E39" s="7">
        <v>-827943</v>
      </c>
    </row>
    <row spans="1:5" r="40">
      <c t="s" r="A40" s="4">
        <v>459</v>
      </c>
      <c t="n" r="B40" s="7">
        <v>59128769</v>
      </c>
      <c t="n" r="C40" s="7">
        <v>58126589</v>
      </c>
    </row>
    <row spans="1:5" r="41">
      <c t="s" r="A41" s="4">
        <v>460</v>
      </c>
      <c t="n" r="D41" s="7">
        <v>2409430</v>
      </c>
      <c t="n" r="E41" s="7">
        <v>2854388</v>
      </c>
    </row>
    <row spans="1:5" r="42">
      <c t="s" r="A42" s="4">
        <v>462</v>
      </c>
    </row>
    <row spans="1:5" r="43">
      <c t="s" r="A43" s="3">
        <v>452</v>
      </c>
    </row>
    <row spans="1:5" r="44">
      <c t="s" r="A44" s="4">
        <v>80</v>
      </c>
      <c t="s" r="B44" s="4">
        <v>46</v>
      </c>
      <c t="s" r="C44" s="4">
        <v>46</v>
      </c>
      <c t="s" r="D44" s="4">
        <v>46</v>
      </c>
      <c t="s" r="E44" s="4">
        <v>46</v>
      </c>
    </row>
    <row spans="1:5" r="45">
      <c t="s" r="A45" s="4">
        <v>453</v>
      </c>
      <c t="s" r="B45" s="4">
        <v>46</v>
      </c>
      <c t="s" r="C45" s="4">
        <v>46</v>
      </c>
      <c t="s" r="D45" s="4">
        <v>46</v>
      </c>
      <c t="s" r="E45" s="4">
        <v>46</v>
      </c>
    </row>
    <row spans="1:5" r="46">
      <c t="s" r="A46" s="4">
        <v>82</v>
      </c>
      <c t="s" r="B46" s="4">
        <v>46</v>
      </c>
      <c t="s" r="C46" s="4">
        <v>46</v>
      </c>
      <c t="s" r="D46" s="4">
        <v>46</v>
      </c>
      <c t="s" r="E46" s="4">
        <v>46</v>
      </c>
    </row>
    <row spans="1:5" r="47">
      <c t="s" r="A47" s="4">
        <v>83</v>
      </c>
      <c t="n" r="B47" s="7">
        <v>194339</v>
      </c>
      <c t="n" r="C47" s="7">
        <v>23777</v>
      </c>
      <c t="n" r="D47" s="7">
        <v>235018</v>
      </c>
      <c t="n" r="E47" s="7">
        <v>67946</v>
      </c>
    </row>
    <row spans="1:5" r="48">
      <c t="s" r="A48" s="4">
        <v>454</v>
      </c>
      <c t="n" r="B48" s="5">
        <v>746311</v>
      </c>
      <c t="n" r="C48" s="5">
        <v>1333352</v>
      </c>
      <c t="n" r="D48" s="5">
        <v>2528886</v>
      </c>
      <c t="n" r="E48" s="5">
        <v>3696710</v>
      </c>
    </row>
    <row spans="1:5" r="49">
      <c t="s" r="A49" s="4">
        <v>88</v>
      </c>
      <c t="n" r="B49" s="5">
        <v>384328</v>
      </c>
      <c t="n" r="C49" s="5">
        <v>-46470</v>
      </c>
      <c t="n" r="D49" s="5">
        <v>-96014</v>
      </c>
      <c t="n" r="E49" s="5">
        <v>-284163</v>
      </c>
    </row>
    <row spans="1:5" r="50">
      <c t="s" r="A50" s="4">
        <v>455</v>
      </c>
      <c t="n" r="B50" s="7">
        <v>1237730</v>
      </c>
      <c t="n" r="C50" s="5">
        <v>2389203</v>
      </c>
      <c t="n" r="D50" s="7">
        <v>2543878</v>
      </c>
      <c t="n" r="E50" s="5">
        <v>4308272</v>
      </c>
    </row>
    <row spans="1:5" r="51">
      <c t="s" r="A51" s="4">
        <v>90</v>
      </c>
      <c t="s" r="B51" s="4">
        <v>46</v>
      </c>
      <c t="s" r="D51" s="4">
        <v>46</v>
      </c>
    </row>
    <row spans="1:5" r="52">
      <c t="s" r="A52" s="4">
        <v>458</v>
      </c>
      <c t="n" r="B52" s="7">
        <v>181711</v>
      </c>
      <c t="n" r="C52" s="5">
        <v>304</v>
      </c>
      <c t="n" r="D52" s="7">
        <v>181711</v>
      </c>
      <c t="n" r="E52" s="5">
        <v>80641</v>
      </c>
    </row>
    <row spans="1:5" r="53">
      <c t="s" r="A53" s="4">
        <v>456</v>
      </c>
      <c t="n" r="C53" s="5">
        <v>-147341</v>
      </c>
      <c t="n" r="E53" s="5">
        <v>25737</v>
      </c>
    </row>
    <row spans="1:5" r="54">
      <c t="s" r="A54" s="4">
        <v>95</v>
      </c>
      <c t="n" r="B54" s="5">
        <v>863119</v>
      </c>
      <c t="n" r="C54" s="5">
        <v>1133249</v>
      </c>
      <c t="n" r="D54" s="7">
        <v>-134329</v>
      </c>
      <c t="n" r="E54" s="7">
        <v>314357</v>
      </c>
    </row>
    <row spans="1:5" r="55">
      <c t="s" r="A55" s="4">
        <v>459</v>
      </c>
      <c t="n" r="B55" s="5">
        <v>3128866</v>
      </c>
      <c t="n" r="C55" s="5">
        <v>5250339</v>
      </c>
    </row>
    <row spans="1:5" r="56">
      <c t="s" r="A56" s="4">
        <v>460</v>
      </c>
      <c t="s" r="D56" s="4">
        <v>46</v>
      </c>
      <c t="s" r="E56" s="4">
        <v>46</v>
      </c>
    </row>
    <row spans="1:5" r="57">
      <c t="s" r="A57" s="4">
        <v>463</v>
      </c>
    </row>
    <row spans="1:5" r="58">
      <c t="s" r="A58" s="3">
        <v>452</v>
      </c>
    </row>
    <row spans="1:5" r="59">
      <c t="s" r="A59" s="4">
        <v>80</v>
      </c>
      <c t="n" r="B59" s="5">
        <v>24530824</v>
      </c>
      <c t="n" r="C59" s="5">
        <v>22486531</v>
      </c>
      <c t="n" r="D59" s="7">
        <v>74857557</v>
      </c>
      <c t="n" r="E59" s="7">
        <v>68532333</v>
      </c>
    </row>
    <row spans="1:5" r="60">
      <c t="s" r="A60" s="4">
        <v>453</v>
      </c>
      <c t="n" r="B60" s="5">
        <v>13533647</v>
      </c>
      <c t="n" r="C60" s="5">
        <v>12312188</v>
      </c>
      <c t="n" r="D60" s="5">
        <v>41359955</v>
      </c>
      <c t="n" r="E60" s="5">
        <v>37288661</v>
      </c>
    </row>
    <row spans="1:5" r="61">
      <c t="s" r="A61" s="4">
        <v>82</v>
      </c>
      <c t="n" r="B61" s="5">
        <v>10997177</v>
      </c>
      <c t="n" r="C61" s="5">
        <v>10174343</v>
      </c>
      <c t="n" r="D61" s="5">
        <v>33497602</v>
      </c>
      <c t="n" r="E61" s="5">
        <v>31243672</v>
      </c>
    </row>
    <row spans="1:5" r="62">
      <c t="s" r="A62" s="4">
        <v>83</v>
      </c>
      <c t="n" r="B62" s="5">
        <v>3140427</v>
      </c>
      <c t="n" r="C62" s="5">
        <v>2830727</v>
      </c>
      <c t="n" r="D62" s="5">
        <v>9183632</v>
      </c>
      <c t="n" r="E62" s="5">
        <v>7996196</v>
      </c>
    </row>
    <row spans="1:5" r="63">
      <c t="s" r="A63" s="4">
        <v>454</v>
      </c>
      <c t="n" r="B63" s="5">
        <v>9796483</v>
      </c>
      <c t="n" r="C63" s="5">
        <v>8137368</v>
      </c>
      <c t="n" r="D63" s="5">
        <v>29379196</v>
      </c>
      <c t="n" r="E63" s="5">
        <v>23782259</v>
      </c>
    </row>
    <row spans="1:5" r="64">
      <c t="s" r="A64" s="4">
        <v>88</v>
      </c>
      <c t="n" r="B64" s="5">
        <v>-1434734</v>
      </c>
      <c t="n" r="C64" s="5">
        <v>-1442508</v>
      </c>
      <c t="n" r="D64" s="5">
        <v>-4650286</v>
      </c>
      <c t="n" r="E64" s="5">
        <v>-4434269</v>
      </c>
    </row>
    <row spans="1:5" r="65">
      <c t="s" r="A65" s="4">
        <v>455</v>
      </c>
      <c t="n" r="B65" s="5">
        <v>1237730</v>
      </c>
      <c t="n" r="C65" s="5">
        <v>2389203</v>
      </c>
      <c t="n" r="D65" s="5">
        <v>2543878</v>
      </c>
      <c t="n" r="E65" s="5">
        <v>4308272</v>
      </c>
    </row>
    <row spans="1:5" r="66">
      <c t="s" r="A66" s="4">
        <v>90</v>
      </c>
      <c t="n" r="B66" s="5">
        <v>-2720355</v>
      </c>
      <c t="n" r="D66" s="5">
        <v>-2720355</v>
      </c>
    </row>
    <row spans="1:5" r="67">
      <c t="s" r="A67" s="4">
        <v>458</v>
      </c>
      <c t="n" r="B67" s="5">
        <v>-2399</v>
      </c>
      <c t="n" r="C67" s="5">
        <v>9639</v>
      </c>
      <c t="n" r="D67" s="5">
        <v>56369</v>
      </c>
      <c t="n" r="E67" s="5">
        <v>-30716</v>
      </c>
    </row>
    <row spans="1:5" r="68">
      <c t="s" r="A68" s="4">
        <v>456</v>
      </c>
      <c t="n" r="C68" s="5">
        <v>-147341</v>
      </c>
      <c t="n" r="E68" s="5">
        <v>25737</v>
      </c>
    </row>
    <row spans="1:5" r="69">
      <c t="s" r="A69" s="4">
        <v>95</v>
      </c>
      <c t="n" r="B69" s="5">
        <v>-4859491</v>
      </c>
      <c t="n" r="C69" s="5">
        <v>309923</v>
      </c>
      <c t="n" r="D69" s="5">
        <v>-9835620</v>
      </c>
      <c t="n" r="E69" s="5">
        <v>-717233</v>
      </c>
    </row>
    <row spans="1:5" r="70">
      <c t="s" r="A70" s="4">
        <v>459</v>
      </c>
      <c t="n" r="B70" s="7">
        <v>66897470</v>
      </c>
      <c t="n" r="C70" s="7">
        <v>66976909</v>
      </c>
    </row>
    <row spans="1:5" r="71">
      <c t="s" r="A71" s="4">
        <v>460</v>
      </c>
      <c t="n" r="D71" s="7">
        <v>2479335</v>
      </c>
      <c t="n" r="E71" s="7">
        <v>29547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64</v>
      </c>
      <c t="s" r="B1" s="2">
        <v>2</v>
      </c>
      <c t="s" r="C1" s="2">
        <v>28</v>
      </c>
    </row>
    <row spans="1:3" r="2">
      <c t="s" r="A2" s="3">
        <v>465</v>
      </c>
    </row>
    <row spans="1:3" r="3">
      <c t="s" r="A3" s="4">
        <v>466</v>
      </c>
      <c t="n" r="B3" s="7">
        <v>931524</v>
      </c>
      <c t="n" r="C3" s="7">
        <v>3839569</v>
      </c>
    </row>
    <row spans="1:3" r="4">
      <c t="s" r="A4" s="4">
        <v>467</v>
      </c>
    </row>
    <row spans="1:3" r="5">
      <c t="s" r="A5" s="3">
        <v>465</v>
      </c>
    </row>
    <row spans="1:3" r="6">
      <c t="s" r="A6" s="4">
        <v>466</v>
      </c>
      <c t="s" r="B6" s="4">
        <v>46</v>
      </c>
      <c t="s" r="C6" s="4">
        <v>46</v>
      </c>
    </row>
    <row spans="1:3" r="7">
      <c t="s" r="A7" s="4">
        <v>468</v>
      </c>
    </row>
    <row spans="1:3" r="8">
      <c t="s" r="A8" s="3">
        <v>465</v>
      </c>
    </row>
    <row spans="1:3" r="9">
      <c t="s" r="A9" s="4">
        <v>466</v>
      </c>
      <c t="s" r="B9" s="4">
        <v>46</v>
      </c>
      <c t="s" r="C9" s="4">
        <v>46</v>
      </c>
    </row>
    <row spans="1:3" r="10">
      <c t="s" r="A10" s="4">
        <v>469</v>
      </c>
    </row>
    <row spans="1:3" r="11">
      <c t="s" r="A11" s="3">
        <v>465</v>
      </c>
    </row>
    <row spans="1:3" r="12">
      <c t="s" r="A12" s="4">
        <v>466</v>
      </c>
      <c t="n" r="B12" s="7">
        <v>931524</v>
      </c>
      <c t="n" r="C12" s="7">
        <v>38395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r="A1" s="1">
        <v>470</v>
      </c>
      <c t="s" r="B1" s="2">
        <v>1</v>
      </c>
    </row>
    <row spans="1:2" r="2">
      <c t="s" r="B2" s="2">
        <v>322</v>
      </c>
    </row>
    <row spans="1:2" r="3">
      <c t="s" r="A3" s="3">
        <v>208</v>
      </c>
    </row>
    <row spans="1:2" r="4">
      <c t="s" r="A4" s="4">
        <v>471</v>
      </c>
      <c t="n" r="B4" s="7">
        <v>3839569</v>
      </c>
    </row>
    <row spans="1:2" r="5">
      <c t="s" r="A5" s="3">
        <v>472</v>
      </c>
    </row>
    <row spans="1:2" r="6">
      <c t="s" r="A6" s="4">
        <v>473</v>
      </c>
      <c t="n" r="B6" s="5">
        <v>-2543878</v>
      </c>
    </row>
    <row spans="1:2" r="7">
      <c t="s" r="A7" s="4">
        <v>474</v>
      </c>
      <c t="n" r="B7" s="7">
        <v>-364167</v>
      </c>
    </row>
    <row spans="1:2" r="8">
      <c t="s" r="A8" s="4">
        <v>475</v>
      </c>
      <c t="s" r="B8" s="4">
        <v>46</v>
      </c>
    </row>
    <row spans="1:2" r="9">
      <c t="s" r="A9" s="4">
        <v>476</v>
      </c>
      <c t="n" r="B9" s="7">
        <v>9315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v>
      </c>
      <c t="s" r="C2" s="2">
        <v>78</v>
      </c>
    </row>
    <row spans="1:3" r="3">
      <c t="s" r="A3" s="3">
        <v>124</v>
      </c>
    </row>
    <row spans="1:3" r="4">
      <c t="s" r="A4" s="4">
        <v>111</v>
      </c>
      <c t="n" r="B4" s="7">
        <v>-9835620</v>
      </c>
      <c t="n" r="C4" s="7">
        <v>-717233</v>
      </c>
    </row>
    <row spans="1:3" r="5">
      <c t="s" r="A5" s="3">
        <v>125</v>
      </c>
    </row>
    <row spans="1:3" r="6">
      <c t="s" r="A6" s="4">
        <v>83</v>
      </c>
      <c t="n" r="B6" s="5">
        <v>9183632</v>
      </c>
      <c t="n" r="C6" s="7">
        <v>7996196</v>
      </c>
    </row>
    <row spans="1:3" r="7">
      <c t="s" r="A7" s="4">
        <v>126</v>
      </c>
      <c t="n" r="B7" s="5">
        <v>2720355</v>
      </c>
      <c t="s" r="C7" s="4">
        <v>46</v>
      </c>
    </row>
    <row spans="1:3" r="8">
      <c t="s" r="A8" s="4">
        <v>127</v>
      </c>
      <c t="n" r="B8" s="7">
        <v>111659</v>
      </c>
      <c t="s" r="C8" s="4">
        <v>46</v>
      </c>
    </row>
    <row spans="1:3" r="9">
      <c t="s" r="A9" s="4">
        <v>128</v>
      </c>
      <c t="s" r="B9" s="4">
        <v>46</v>
      </c>
      <c t="n" r="C9" s="7">
        <v>122261</v>
      </c>
    </row>
    <row spans="1:3" r="10">
      <c t="s" r="A10" s="4">
        <v>129</v>
      </c>
      <c t="n" r="B10" s="7">
        <v>373034</v>
      </c>
      <c t="n" r="C10" s="5">
        <v>399995</v>
      </c>
    </row>
    <row spans="1:3" r="11">
      <c t="s" r="A11" s="4">
        <v>130</v>
      </c>
      <c t="n" r="B11" s="5">
        <v>392676</v>
      </c>
      <c t="n" r="C11" s="5">
        <v>253492</v>
      </c>
    </row>
    <row spans="1:3" r="12">
      <c t="s" r="A12" s="4">
        <v>131</v>
      </c>
      <c t="n" r="B12" s="5">
        <v>215611</v>
      </c>
      <c t="n" r="C12" s="5">
        <v>81667</v>
      </c>
    </row>
    <row spans="1:3" r="13">
      <c t="s" r="A13" s="4">
        <v>132</v>
      </c>
      <c t="n" r="B13" s="5">
        <v>667191</v>
      </c>
      <c t="n" r="C13" s="5">
        <v>820355</v>
      </c>
    </row>
    <row spans="1:3" r="14">
      <c t="s" r="A14" s="4">
        <v>133</v>
      </c>
      <c t="n" r="B14" s="5">
        <v>-2543878</v>
      </c>
      <c t="n" r="C14" s="5">
        <v>-4308272</v>
      </c>
    </row>
    <row spans="1:3" r="15">
      <c t="s" r="A15" s="3">
        <v>134</v>
      </c>
    </row>
    <row spans="1:3" r="16">
      <c t="s" r="A16" s="4">
        <v>135</v>
      </c>
      <c t="n" r="B16" s="5">
        <v>-565227</v>
      </c>
      <c t="n" r="C16" s="5">
        <v>-590444</v>
      </c>
    </row>
    <row spans="1:3" r="17">
      <c t="s" r="A17" s="4">
        <v>32</v>
      </c>
      <c t="n" r="B17" s="5">
        <v>-83205</v>
      </c>
      <c t="n" r="C17" s="5">
        <v>-670888</v>
      </c>
    </row>
    <row spans="1:3" r="18">
      <c t="s" r="A18" s="4">
        <v>40</v>
      </c>
      <c t="n" r="B18" s="5">
        <v>-203414</v>
      </c>
      <c t="n" r="C18" s="5">
        <v>-46616</v>
      </c>
    </row>
    <row spans="1:3" r="19">
      <c t="s" r="A19" s="4">
        <v>48</v>
      </c>
      <c t="n" r="B19" s="5">
        <v>-297079</v>
      </c>
      <c t="n" r="C19" s="5">
        <v>-2270786</v>
      </c>
    </row>
    <row spans="1:3" r="20">
      <c t="s" r="A20" s="4">
        <v>136</v>
      </c>
      <c t="n" r="B20" s="5">
        <v>135735</v>
      </c>
      <c t="n" r="C20" s="5">
        <v>1069727</v>
      </c>
    </row>
    <row spans="1:3" r="21">
      <c t="s" r="A21" s="3">
        <v>137</v>
      </c>
    </row>
    <row spans="1:3" r="22">
      <c t="s" r="A22" s="4">
        <v>138</v>
      </c>
      <c t="n" r="B22" s="7">
        <v>-2479335</v>
      </c>
      <c t="n" r="C22" s="5">
        <v>-2954791</v>
      </c>
    </row>
    <row spans="1:3" r="23">
      <c t="s" r="A23" s="4">
        <v>139</v>
      </c>
      <c t="s" r="B23" s="4">
        <v>46</v>
      </c>
      <c t="n" r="C23" s="5">
        <v>46586</v>
      </c>
    </row>
    <row spans="1:3" r="24">
      <c t="s" r="A24" s="4">
        <v>140</v>
      </c>
      <c t="n" r="B24" s="7">
        <v>-500000</v>
      </c>
      <c t="n" r="C24" s="5">
        <v>-226148</v>
      </c>
    </row>
    <row spans="1:3" r="25">
      <c t="s" r="A25" s="4">
        <v>141</v>
      </c>
      <c t="s" r="B25" s="4">
        <v>46</v>
      </c>
      <c t="n" r="C25" s="5">
        <v>2000000</v>
      </c>
    </row>
    <row spans="1:3" r="26">
      <c t="s" r="A26" s="4">
        <v>142</v>
      </c>
      <c t="s" r="B26" s="4">
        <v>46</v>
      </c>
      <c t="n" r="C26" s="5">
        <v>-16886</v>
      </c>
    </row>
    <row spans="1:3" r="27">
      <c t="s" r="A27" s="4">
        <v>143</v>
      </c>
      <c t="n" r="B27" s="7">
        <v>1000000</v>
      </c>
      <c t="n" r="C27" s="5">
        <v>-440</v>
      </c>
    </row>
    <row spans="1:3" r="28">
      <c t="s" r="A28" s="4">
        <v>144</v>
      </c>
      <c t="n" r="B28" s="7">
        <v>-1979335</v>
      </c>
      <c t="n" r="C28" s="5">
        <v>-1151679</v>
      </c>
    </row>
    <row spans="1:3" r="29">
      <c t="s" r="A29" s="3">
        <v>145</v>
      </c>
    </row>
    <row spans="1:3" r="30">
      <c t="s" r="A30" s="4">
        <v>146</v>
      </c>
      <c t="s" r="B30" s="4">
        <v>46</v>
      </c>
      <c t="n" r="C30" s="7">
        <v>3984426</v>
      </c>
    </row>
    <row spans="1:3" r="31">
      <c t="s" r="A31" s="4">
        <v>147</v>
      </c>
      <c t="n" r="B31" s="7">
        <v>9000000</v>
      </c>
      <c t="s" r="C31" s="4">
        <v>46</v>
      </c>
    </row>
    <row spans="1:3" r="32">
      <c t="s" r="A32" s="4">
        <v>148</v>
      </c>
      <c t="n" r="B32" s="5">
        <v>12500000</v>
      </c>
      <c t="s" r="C32" s="4">
        <v>46</v>
      </c>
    </row>
    <row spans="1:3" r="33">
      <c t="s" r="A33" s="4">
        <v>149</v>
      </c>
      <c t="n" r="B33" s="5">
        <v>1630045</v>
      </c>
      <c t="n" r="C33" s="7">
        <v>1200210</v>
      </c>
    </row>
    <row spans="1:3" r="34">
      <c t="s" r="A34" s="4">
        <v>150</v>
      </c>
      <c t="n" r="B34" s="5">
        <v>-1666919</v>
      </c>
      <c t="n" r="C34" s="5">
        <v>-1102723</v>
      </c>
    </row>
    <row spans="1:3" r="35">
      <c t="s" r="A35" s="4">
        <v>151</v>
      </c>
      <c t="n" r="B35" s="5">
        <v>-592514</v>
      </c>
      <c t="n" r="C35" s="7">
        <v>-260814</v>
      </c>
    </row>
    <row spans="1:3" r="36">
      <c t="s" r="A36" s="4">
        <v>152</v>
      </c>
      <c t="n" r="B36" s="7">
        <v>-680828</v>
      </c>
      <c t="s" r="C36" s="4">
        <v>46</v>
      </c>
    </row>
    <row spans="1:3" r="37">
      <c t="s" r="A37" s="4">
        <v>153</v>
      </c>
      <c t="s" r="B37" s="4">
        <v>46</v>
      </c>
      <c t="n" r="C37" s="7">
        <v>-185714</v>
      </c>
    </row>
    <row spans="1:3" r="38">
      <c t="s" r="A38" s="4">
        <v>154</v>
      </c>
      <c t="n" r="B38" s="7">
        <v>-20835022</v>
      </c>
      <c t="n" r="C38" s="5">
        <v>-468750</v>
      </c>
    </row>
    <row spans="1:3" r="39">
      <c t="s" r="A39" s="4">
        <v>155</v>
      </c>
      <c t="n" r="B39" s="5">
        <v>-645238</v>
      </c>
      <c t="n" r="C39" s="5">
        <v>3166635</v>
      </c>
    </row>
    <row spans="1:3" r="40">
      <c t="s" r="A40" s="4">
        <v>156</v>
      </c>
      <c t="n" r="B40" s="5">
        <v>-2488838</v>
      </c>
      <c t="n" r="C40" s="5">
        <v>3084683</v>
      </c>
    </row>
    <row spans="1:3" r="41">
      <c t="s" r="A41" s="4">
        <v>157</v>
      </c>
      <c t="n" r="B41" s="5">
        <v>6444683</v>
      </c>
      <c t="n" r="C41" s="5">
        <v>6176575</v>
      </c>
    </row>
    <row spans="1:3" r="42">
      <c t="s" r="A42" s="4">
        <v>158</v>
      </c>
      <c t="n" r="B42" s="7">
        <v>3955845</v>
      </c>
      <c t="n" r="C42" s="7">
        <v>92612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Organization and Business</vt:lpstr>
      <vt:lpstr>2. Basis of Presentation and Su</vt:lpstr>
      <vt:lpstr>3. Earnings per share</vt:lpstr>
      <vt:lpstr>4. Intangible Assets</vt:lpstr>
      <vt:lpstr>5. Stock-based compensation</vt:lpstr>
      <vt:lpstr>6. Supplemental Disclosure of C</vt:lpstr>
      <vt:lpstr>7. Acquisition</vt:lpstr>
      <vt:lpstr>8. Due to RootAxcess Seller</vt:lpstr>
      <vt:lpstr>9. Prepaid Expenses and Other C</vt:lpstr>
      <vt:lpstr>10. Accounts Payable and Accrue</vt:lpstr>
      <vt:lpstr>11. Equipment Financing Obligat</vt:lpstr>
      <vt:lpstr>12. Notes Payable - Non-Related</vt:lpstr>
      <vt:lpstr>13. Senior Secured Credit Facil</vt:lpstr>
      <vt:lpstr>14. Derivative Liability</vt:lpstr>
      <vt:lpstr>15. Notes Payable-Related Parti</vt:lpstr>
      <vt:lpstr>16. Equity Transactions</vt:lpstr>
      <vt:lpstr>17. Commitments and Contingenci</vt:lpstr>
      <vt:lpstr>18. Segment Information</vt:lpstr>
      <vt:lpstr>19. Related Party Transactions</vt:lpstr>
      <vt:lpstr>120. Fair Value Disclosures</vt:lpstr>
      <vt:lpstr>1. Basis of Presentation and Su</vt:lpstr>
      <vt:lpstr>3. Earnings per share (Tables)</vt:lpstr>
      <vt:lpstr>4. Intangible Assets (Tables)</vt:lpstr>
      <vt:lpstr>5. Stock-based compensation (Ta</vt:lpstr>
      <vt:lpstr>6. Supplemental Disclosure of32</vt:lpstr>
      <vt:lpstr>7. Acquisition (Tables)</vt:lpstr>
      <vt:lpstr>9. Prepaid Expenses and Other34</vt:lpstr>
      <vt:lpstr>10. Accounts Payable and Accr35</vt:lpstr>
      <vt:lpstr>11. Equipment Financing Oblig36</vt:lpstr>
      <vt:lpstr>12. Notes Payable - Non-Relat37</vt:lpstr>
      <vt:lpstr>14. Derivative Liability (Table</vt:lpstr>
      <vt:lpstr>15. Notes Payable-Related Par39</vt:lpstr>
      <vt:lpstr>18. Segment Information (Tables</vt:lpstr>
      <vt:lpstr>20. Fair Value Disclosures (Tab</vt:lpstr>
      <vt:lpstr>2. Basis of Presentation and 42</vt:lpstr>
      <vt:lpstr>3. Earnings Per Share (Details)</vt:lpstr>
      <vt:lpstr>3. Earnings Per Share (Details </vt:lpstr>
      <vt:lpstr>3. Earnings Per Share (Detail45</vt:lpstr>
      <vt:lpstr>4. Intangible Assets (Details)</vt:lpstr>
      <vt:lpstr>4. Intangible Assets (Details 1</vt:lpstr>
      <vt:lpstr>4. Intangible Assets (Details N</vt:lpstr>
      <vt:lpstr>5. Stock-based compensation (De</vt:lpstr>
      <vt:lpstr>5. Stock-based compensation (50</vt:lpstr>
      <vt:lpstr>5. Stock-based compensation (51</vt:lpstr>
      <vt:lpstr>6. Supplemental Disclosure of52</vt:lpstr>
      <vt:lpstr>7. Acquisition (Details)</vt:lpstr>
      <vt:lpstr>7. Acquisition (Details Narrati</vt:lpstr>
      <vt:lpstr>9. Prepaid Expenses and Other55</vt:lpstr>
      <vt:lpstr>10. Accounts Payable and Accr56</vt:lpstr>
      <vt:lpstr>11. Equipment Financing Oblig57</vt:lpstr>
      <vt:lpstr>12. Notes Payable - Non-Relat58</vt:lpstr>
      <vt:lpstr>13. Senior Secured Credit Fac59</vt:lpstr>
      <vt:lpstr>14. Derivative Liability (Detai</vt:lpstr>
      <vt:lpstr>14. Derivative Liability (Det61</vt:lpstr>
      <vt:lpstr>15. Notes Payable-Related Par62</vt:lpstr>
      <vt:lpstr>15. Notes Payable-Related Par63</vt:lpstr>
      <vt:lpstr>16. Equity Transactions (Detail</vt:lpstr>
      <vt:lpstr>18. Segment Information (Detail</vt:lpstr>
      <vt:lpstr>20. Fair Value Disclosures (Det</vt:lpstr>
      <vt:lpstr>20. Fair Value Disclosures (D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8:47:14Z</dcterms:created>
  <dcterms:modified xmlns:dcterms="http://purl.org/dc/terms/" xmlns:xsi="http://www.w3.org/2001/XMLSchema-instance" xsi:type="dcterms:W3CDTF">2015-11-16T08:47:14Z</dcterms:modified>
  <dc:title xmlns:dc="http://purl.org/dc/elements/1.1/">Untitled</dc:title>
  <dc:description xmlns:dc="http://purl.org/dc/elements/1.1/"/>
  <dc:subject xmlns:dc="http://purl.org/dc/elements/1.1/"/>
  <cp:keywords/>
  <cp:category/>
</cp:coreProperties>
</file>